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tockholders' Equity" sheetId="8" r:id="rId8"/>
    <s:sheet name="Borrowings" sheetId="9" r:id="rId9"/>
    <s:sheet name="Net Loss Per Share" sheetId="10" r:id="rId10"/>
    <s:sheet name="Financial Instruments" sheetId="11" r:id="rId11"/>
    <s:sheet name="Commitments and Contingencies" sheetId="12" r:id="rId12"/>
    <s:sheet name="Related Party Transactions" sheetId="13" r:id="rId13"/>
    <s:sheet name="Patent License and Patent Purch" sheetId="14" r:id="rId14"/>
    <s:sheet name="Subsequent Events" sheetId="15" r:id="rId15"/>
    <s:sheet name="Organization and Basis of Pre16" sheetId="16" r:id="rId16"/>
    <s:sheet name="Stockholders' Equity (Tables)" sheetId="17" r:id="rId17"/>
    <s:sheet name="Borrowings (Tables)" sheetId="18" r:id="rId18"/>
    <s:sheet name="Net Loss Per Share (Tables)" sheetId="19" r:id="rId19"/>
    <s:sheet name="Financial Instruments (Tables)" sheetId="20" r:id="rId20"/>
    <s:sheet name="Patent License and Patent Pur21" sheetId="21" r:id="rId21"/>
    <s:sheet name="Stockholders' Equity - Addition" sheetId="22" r:id="rId22"/>
    <s:sheet name="Black-Scholes-Merton Option Pri" sheetId="23" r:id="rId23"/>
    <s:sheet name="Summary of Option Activity (Det" sheetId="24" r:id="rId24"/>
    <s:sheet name="Summary of Restricted Stock Awa" sheetId="25" r:id="rId25"/>
    <s:sheet name="Summary of Restricted Stock Uni" sheetId="26" r:id="rId26"/>
    <s:sheet name="Estimated Assumptions Used to V" sheetId="27" r:id="rId27"/>
    <s:sheet name="Senior Secured Notes (Detail)" sheetId="28" r:id="rId28"/>
    <s:sheet name="Borrowings - Additional Informa" sheetId="29" r:id="rId29"/>
    <s:sheet name="Antidilutive Securities Exclude" sheetId="30" r:id="rId30"/>
    <s:sheet name="Available-for-Sale Investments " sheetId="31" r:id="rId31"/>
    <s:sheet name="Financial Assets and Liabilitie" sheetId="32" r:id="rId32"/>
    <s:sheet name="Financial Assets and Liabilit33" sheetId="33" r:id="rId33"/>
    <s:sheet name="Commitments and Contingencies -" sheetId="34" r:id="rId34"/>
    <s:sheet name="Ericsson Master Sales Agreement" sheetId="35" r:id="rId35"/>
    <s:sheet name="Patent License and Patent Pur36" sheetId="36" r:id="rId36"/>
    <s:sheet name="Summary of Gross License Revenu" sheetId="37" r:id="rId37"/>
    <s:sheet name="Summary of Licensing Revenue Re" sheetId="38" r:id="rId38"/>
    <s:sheet name="Subsequent Events - Additional " sheetId="39" r:id="rId39"/>
  </s:sheets>
  <s:definedNames/>
  <s:calcPr calcId="124519" calcMode="auto" fullCalcOnLoad="1"/>
</s:workbook>
</file>

<file path=xl/sharedStrings.xml><?xml version="1.0" encoding="utf-8"?>
<sst xmlns="http://schemas.openxmlformats.org/spreadsheetml/2006/main" uniqueCount="383">
  <si>
    <t>Document and Entity Information - shares</t>
  </si>
  <si>
    <t>3 Months Ended</t>
  </si>
  <si>
    <t>Sep. 30, 2015</t>
  </si>
  <si>
    <t>Nov. 09, 2015</t>
  </si>
  <si>
    <t>Document Information [Line Items]</t>
  </si>
  <si>
    <t>Document Type</t>
  </si>
  <si>
    <t>10-Q</t>
  </si>
  <si>
    <t>Amendment Flag</t>
  </si>
  <si>
    <t>false</t>
  </si>
  <si>
    <t>Document Period End Date</t>
  </si>
  <si>
    <t>Sep. 30,
		2015</t>
  </si>
  <si>
    <t>Document Fiscal Year Focus</t>
  </si>
  <si>
    <t>Document Fiscal Period Focus</t>
  </si>
  <si>
    <t>Q1</t>
  </si>
  <si>
    <t>Trading Symbol</t>
  </si>
  <si>
    <t>UPIP</t>
  </si>
  <si>
    <t>Entity Registrant Name</t>
  </si>
  <si>
    <t>UNWIRED PLANET, INC.</t>
  </si>
  <si>
    <t>Entity Central Index Key</t>
  </si>
  <si>
    <t>Current Fiscal Year End Date</t>
  </si>
  <si>
    <t>--06-30</t>
  </si>
  <si>
    <t>Entity Filer Category</t>
  </si>
  <si>
    <t>Accelerated Filer</t>
  </si>
  <si>
    <t>Entity Common Stock, Shares Outstanding</t>
  </si>
  <si>
    <t>CONDENSED CONSOLIDATED BALANCE SHEETS - USD ($) $ in Thousands</t>
  </si>
  <si>
    <t>Jun. 30, 2015</t>
  </si>
  <si>
    <t>Current assets:</t>
  </si>
  <si>
    <t>Cash and cash equivalents</t>
  </si>
  <si>
    <t>Short-term investments</t>
  </si>
  <si>
    <t>Restricted cash</t>
  </si>
  <si>
    <t>Prepaid and other current assets</t>
  </si>
  <si>
    <t>Total current assets</t>
  </si>
  <si>
    <t>Property and equipment, net</t>
  </si>
  <si>
    <t>Initial direct license costs, net</t>
  </si>
  <si>
    <t>Debt issuance costs and other assets, net</t>
  </si>
  <si>
    <t>Total assets</t>
  </si>
  <si>
    <t>Current liabilities:</t>
  </si>
  <si>
    <t>Accounts payable</t>
  </si>
  <si>
    <t>Fee share obligation</t>
  </si>
  <si>
    <t>Deferred revenue</t>
  </si>
  <si>
    <t>Accrued liabilities</t>
  </si>
  <si>
    <t>Accrued legal expense</t>
  </si>
  <si>
    <t>Accrued compensation</t>
  </si>
  <si>
    <t>Total current liabilities</t>
  </si>
  <si>
    <t>Long-term notes payable, related party</t>
  </si>
  <si>
    <t>Deferred revenue, net of current portion</t>
  </si>
  <si>
    <t>Other long-term liabilities</t>
  </si>
  <si>
    <t>Total liabilities</t>
  </si>
  <si>
    <t>Commitments and Contingencies (See Note 6)</t>
  </si>
  <si>
    <t xml:space="preserve"> </t>
  </si>
  <si>
    <t>Stockholders' equity</t>
  </si>
  <si>
    <t>Preferred stock, $0.001 par value; 5,000 shares authorized and zero outstanding</t>
  </si>
  <si>
    <t>Common stock, $0.001 par value; 1,000,000 shares authorized and 112,810 and 112,479 issued; and 112,615 and 112,347 outstanding at September 30, 2015 and June 30, 2015, respectively</t>
  </si>
  <si>
    <t>Treasury stock, 195 and 132 shares at September 30, 2015 and June 30, 2015, respectively</t>
  </si>
  <si>
    <t>Additional paid-in-capital</t>
  </si>
  <si>
    <t>Accumulated other comprehensive income</t>
  </si>
  <si>
    <t>Accumulated deficit</t>
  </si>
  <si>
    <t>Total stockholders' equity</t>
  </si>
  <si>
    <t>Total liabilities and stockholders' equity</t>
  </si>
  <si>
    <t>CONDENSED CONSOLIDAT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Treasury stock, shares</t>
  </si>
  <si>
    <t>CONDENSED CONSOLIDATED STATEMENTS OF OPERATIONS - USD ($) shares in Thousands, $ in Thousands</t>
  </si>
  <si>
    <t>Sep. 30, 2014</t>
  </si>
  <si>
    <t>Net revenue</t>
  </si>
  <si>
    <t>Operating costs and expenses:</t>
  </si>
  <si>
    <t>Patent licensing expenses</t>
  </si>
  <si>
    <t>General and administrative</t>
  </si>
  <si>
    <t>Restructuring and other related costs</t>
  </si>
  <si>
    <t>Total operating costs and expenses</t>
  </si>
  <si>
    <t>Operating loss from continuing operations</t>
  </si>
  <si>
    <t>Interest income</t>
  </si>
  <si>
    <t>Interest expense</t>
  </si>
  <si>
    <t>Other income, net</t>
  </si>
  <si>
    <t>Loss from continuing operations</t>
  </si>
  <si>
    <t>Income tax</t>
  </si>
  <si>
    <t>Loss from continuing operations after income taxes</t>
  </si>
  <si>
    <t>Discontinued operations:</t>
  </si>
  <si>
    <t>Loss from discontinued operations, net of tax</t>
  </si>
  <si>
    <t>Net loss</t>
  </si>
  <si>
    <t>Basic and diluted net loss per share from:</t>
  </si>
  <si>
    <t>Continuing operations</t>
  </si>
  <si>
    <t>Discontinued operations</t>
  </si>
  <si>
    <t>Weighted average shares outstanding basic and diluted</t>
  </si>
  <si>
    <t>CONDENSED CONSOLIDATED STATEMENTS OF COMPREHENSIVE LOSS - USD ($) $ in Thousands</t>
  </si>
  <si>
    <t>Other comprehensive income</t>
  </si>
  <si>
    <t>Change in unrealized gain on marketable securities</t>
  </si>
  <si>
    <t>Foreign currency translation adjustment</t>
  </si>
  <si>
    <t>Comprehensive loss</t>
  </si>
  <si>
    <t>CONDENSED CONSOLIDATED STATEMENTS OF CASH FLOWS - USD ($) $ in Thousands</t>
  </si>
  <si>
    <t>Cash flows from operating activities:</t>
  </si>
  <si>
    <t>Adjustments to reconcile net loss to net used in operating activities:</t>
  </si>
  <si>
    <t>Depreciation and amortization</t>
  </si>
  <si>
    <t>Stock-based compensation</t>
  </si>
  <si>
    <t>Non-cash restructuring charges</t>
  </si>
  <si>
    <t>Amortization of premiums on investments, net</t>
  </si>
  <si>
    <t>Realized (gain) on sale of investments</t>
  </si>
  <si>
    <t>Gain on change in fair value of consultant incentive award obligation</t>
  </si>
  <si>
    <t>In-kind interest payments on notes payable</t>
  </si>
  <si>
    <t>Amortization of debt discount and issuance costs</t>
  </si>
  <si>
    <t>Changes in operating assets and liabilities:</t>
  </si>
  <si>
    <t>Initial licensing costs</t>
  </si>
  <si>
    <t>Prepaid assets, deposits, and other assets</t>
  </si>
  <si>
    <t>Deferred revenues</t>
  </si>
  <si>
    <t>Accrued restructuring costs</t>
  </si>
  <si>
    <t>Net cash (used in) operating activities</t>
  </si>
  <si>
    <t>Cash flows from investing activities:</t>
  </si>
  <si>
    <t>Purchases of property and equipment</t>
  </si>
  <si>
    <t>Proceeds from sales and maturities of investments</t>
  </si>
  <si>
    <t>Net cash provided by investing activities</t>
  </si>
  <si>
    <t>Cash flows from financing activities:</t>
  </si>
  <si>
    <t>Proceeds from exercise of stock options</t>
  </si>
  <si>
    <t>Purchase of treasury stock</t>
  </si>
  <si>
    <t>Net cash provided by (used in) financing activities</t>
  </si>
  <si>
    <t>Net decrease in cash and cash equivalents</t>
  </si>
  <si>
    <t>Cash and cash equivalents at beginning of period</t>
  </si>
  <si>
    <t>Cash and cash equivalents at end of period</t>
  </si>
  <si>
    <t>Non-cash financing activity</t>
  </si>
  <si>
    <t>Retirement of treasury stock</t>
  </si>
  <si>
    <t>Organization and Basis of Presentation</t>
  </si>
  <si>
    <t>(1) Organization and Basis of
Presentation
Organization
Unwired Planet, Inc. (referred to as “Unwired Planet”
or the “Company”) is the parent company of a group of
intellectual property licensing subsidiaries with a portfolio of
worldwide mobile technology patents and patent applications. Our
patents are held in two subsidiaries, UP LLC, a Nevada corporation,
and UP International Limited, an Irish company, and cover a wide
range of technology in the mobile ecosystem.
Basis of Presentation
The accompanying unaudited condensed consolidated financial
statements have been prepared in accordance with accounting
principles generally accepted in the United States of America for
interim financial information, the instructions to Form 10-Q and
Article 10 of Regulation S-X of the Securities and Exchange
Commission (“SEC”). Accordingly, they do not contain
all of the information and notes required by accounting principles
generally accepted in the United States of America for complete
financial statements. In the opinion of management, the
accompanying unaudited condensed consolidated financial statements
include all adjustments, consisting only of normal recurring
adjustments, necessary for the fair presentation of the
Company’s financial position as of September 30, 2015
and June 30, 2015, and the results of its operations for the
three months ended September 30, 2015 and 2014, and cash flows
for the three months ended September 30, 2015 and 2014. The
following information should be read in conjunction with the
audited consolidated financial statements and accompanying notes
thereto included in the Company’s Annual Report on Form 10-K
for the fiscal year ended June 30, 2015.
Use of Estimates
The preparation of condensed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Cash and Cash Equivalents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by the FDIC or
SIPC.
Recently Issued Accounting Pronouncements
There are no recently issued accounting pronouncements that are
expected to have a material impact on the Company’s financial
position, results of operations, or cash flows.</t>
  </si>
  <si>
    <t>Stockholders' Equity</t>
  </si>
  <si>
    <t>(2) Stockholders’
Equity
Common Stock
As of September 30, 2015, the Company had 112,809,935 shares
of common stock issued and 112,614,671 shares of common stock
outstanding.
During the three months ended September 30, 2015, the
Company:
• issued 331,066 shares of common stock
for vested restricted stock grants at par value
• acquired 63,032 shares of common
stock at a cost of $46,000, which is included in treasury
stock.
Employee and Director Stock Compensation
During the three months ended September 30, 2015 and 2014, the
Company recognized stock based compensation for employees and
directors of $0.5 million and $0.5 million, respectively.
Options
The Company granted a stock option to an officer to purchase
750,000 shares during the three months ended September 30,
2015. The fair value of options is estimated on the date of grant
using the Black-Scholes-Merton option pricing model. The following
table illustrates the assumptions used in estimating the fair value
of the options valued as of the grant date, July 30, 2015:
Expected volatility 65.29 %
Expected dividends
—
Expected term (years) 5.93
Risk-free rate 1.81 %
A summary of option activity from July 1, 2015 to
September 30, 2015 is presented below (in thousands except per
share and year amounts):
Options Shares Weighted Weighted Aggregate
Outstanding at July 1, 2015 7,685 $ 1.02
Options granted 1,050 0.69
Exercised
—
—
Forfeited, cancelled or expired (109 ) 1.62
Outstanding at September 30, 2015 8,626 $ 0.97 7.61 $ 305
Exercisable at September 30, 2015 2,289 $ 1.66 1.99 $
—
The estimated grant date fair value of options granted during the
three months ended September 30, 2015 was $0.5 million. No
options were granted during the three months ended
September 30, 2014.
Restricted Stock Awards and Units
A summary of the activity of the Company’s restricted stock
awards from July 1, 2015 to September 30, 2015 is
presented below (in thousands except per share amounts):
Restricted Stock Awards Shares Weighted Average
Outstanding July 1, 2015 6 $ 1.29
Vested
—
—
Outstanding September 30, 2015 6 $ 1.29
A summary of the activity of the Company’s restricted stock
units from July 1, 2015 to September 30, 2015 is
presented below (in thousands, except share amounts):
Restricted Stock Units Restricted Stock Weighted Average
Outstanding at July 1, 2015 1,393 $ 1.60
Granted
—
—
Vested (331 ) 1.63
Forfeited (30 ) 1.67
Outstanding at September 30, 2015 1,032 $ 1.59
As of September 30, 2015, there was $3.2 million of total
unrecognized compensation cost related to all unvested share awards
and options.
Consultant Stock Compensation
The Company granted a non-employee stock option to purchase 300,000
shares to a consultant during the three months ended
September 30, 2015. The fair value of options is estimated on
the date of grant using the Black-Scholes-Merton option pricing
model. The following table illustrates the assumptions used in
estimating the fair value of the options valued as of the grant
date, September 30, 2015:
Expected volatility 69.12 %
Expected dividends
—
Expected term (years) 9.88
Risk-free rate 2.05 %
During the three months ended September 30, 2015 the Company
recognized stock based compensation for non-employees of
$46,000.
Adoption of replacement shareholder rights plan
On January 20, 2015, the Board of Directors of the Company
adopted a Tax Benefits Preservation Agreement, between the Company
and Computershare Trust Company, N.A., as Rights Agent (the
“Agreement”) to replace the Company’s existing
Tax Benefits Preservation Agreement, which expired on
January 29, 2015, (the “Expired Agreement”). The
Agreement is substantially the same as the Expired Agreement.
The Agreement is designed to preserve the Company’s
substantial tax assets associated with net operating loss carry
forwards (“NOLs”) and built in losses under
Section 382 of the Internal Revenue Code. The Company’s
ability to use its NOLs and built in losses would be limited if
there was an “ownership change” under Section 382.
This would occur if shareholders owning (or deemed under
Section 382 of the Internal Revenue Code to own) 5% or more of
the Company’s stock increase their collective ownership of
the aggregate amount of outstanding shares of the Company by more
than 50 percentage points over a rolling three-year period.
Pursuant to the terms of the Agreement, the Board of Directors
declared a dividend distribution of one Preferred Stock Purchase
Right (a “Right”) for each outstanding share of common
stock, par value $0.001 per share of the Company (the “Common
Stock”) to stockholders of record as of the close of business
on January 29, 2015 (the “Record Date”). In
addition, one Right will automatically attach to each share of
Common Stock issued between the Record Date and the Distribution
Date (as defined in the Agreement). Each Right entitles the
registered holder thereof to purchase from the Company a unit
consisting of one ten-thousandth of a share (a “Unit”)
of Series A Junior Participating Cumulative Preferred Stock, par
value $0.001 per share, of the Company (the “Preferred
Stock”) at a cash exercise price of $15.00 per Unit (the
“Exercise Price”), subject to adjustment, under certain
conditions specified in the Agreement. For additional information,
please refer to the Company’s Registration Statement on Form
8-A and the Company’s Current Report on Form 8-K, both filed
with the SEC on January 21, 2015.
The Rights are not exercisable until the Distribution Date (as
defined in the Agreement) and will expire at the earlier of
(i) January 29, 2018, (ii) the time when the Rights
are redeemed as provided therein; (iii) the time when the
Rights are exchanged as provided therein; (iv) the repeal of
Section 382 of the Internal Revenue Code if the Independent
Directors determine that this Agreement is no longer necessary for
the preservation of Tax Benefits (as defined in the Agreement),
(v) the beginning of the taxable year of the Company to which
the Board determines that no Tax Benefits may be carried forward,
or (vi) the close of business on January 29, 2016, if
stockholder approval of the Agreement has not been obtained prior
to that time, unless previously redeemed or exchanged by the
Company.</t>
  </si>
  <si>
    <t>Borrowings</t>
  </si>
  <si>
    <t>(3) Borrowings
Senior Secured Notes
The Company’s Senior Secured Notes (“Notes”) are
summarized below (in thousands):
September 30, June 30,
Balance beginning of year $ 29,874 $ 25,693
Issuance of in-kind notes 1,038 3,837
Amortization of discount 114 344
Balance end of period $ 31,026 $ 29,874
For the three months ended September 30, 2015 and 2014, the
Company recognized interest expense of approximately $1.2 million
and $1.0 million, respectively, consisting of payment of
“in-kind” notes and amortization of discount and debt
issuance costs.</t>
  </si>
  <si>
    <t>Net Loss Per Share</t>
  </si>
  <si>
    <t>(4) Net Loss Per Share
The following table sets forth potential shares of Company common
stock that are not included in the diluted net loss per share
calculation because to do so would reduce net loss per share for
the periods indicated below (in thousands):
As of September 30,
2015
2014
Potentially dilutive securities:
Non-vested restricted share units 1,032 995
Options outstanding and exercisable 2,289 3,089
Consultant stock award with market condition
— 700
Non-vested restricted share awards 6 24
Total 3,327 4,808</t>
  </si>
  <si>
    <t>Financial Instruments</t>
  </si>
  <si>
    <t>(5) Financial Instruments
(a) Investments
The Company’s investment policy is consistent with the
definition of available-for-sale securities. From time to time, the
Company may sell certain securities but the objectives are
generally not to generate profits on short-term differences in
price. The following table shows the Company’s
available-for-sale investments which are included in investments in
the Condensed Consolidated Balance Sheets (in thousands):
Fair Value Amortized Cost
September 30, 2015 September 30, 2015
U.S. Govt. Obligations $ 3,207 $ 3,204
Certificates of Deposit 500 500
Total $ 3,707 $ 3,704
(b) Fair Value Measurement
Fair value is defined as the price that would be received upon sale
of an asset or paid to transfer a liability in an orderly
transaction between market participants at the measurement date,
based upon the Company’s principal or, in the absence of a
principal, most advantageous market for the specific asset or
liability.
ASC 820 provides a framework for measuring fair value on either a
recurring or nonrecurring basis whereby inputs, used in valuation
techniques, are assigned a hierarchical level. The following are
the hierarchical levels of inputs to measure fair value:
• Level 1: Observable inputs that
reflect quoted prices (unadjusted) for identical assets or
liabilities in active markets.
•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Unobservable inputs
reflecting the Company’s own assumptions incorporated in
valuation techniques used to determine fair value. These
assumptions are required to be consistent with market participant
assumptions that are reasonably available.
The Company recognizes transfers between levels of the hierarchy
based on the fair values of the respective financial instruments at
the end of the reporting period in which the transfer occurred.
There were no transfers between levels of the fair value hierarchy
during the three months ended September 30, 2015.
The following tables summarize the Company’s financial assets
and liabilities measured at fair value on a recurring basis, by
level within the fair value hierarchy (in thousands):
Fair Value as of September 30,
2015
Level 1 Level 2 Level 3 Total
Assets
Money Market Funds (a) $ 71,948 $
— $
— $ 71,948
U.S Government Obligations 3,207
—
— 3,207
Total Assets $ 75,155 $
— $
— $ 75,155
(a) Included in cash and cash
equivalents
Fair Value as of June 30,
2015
Level 1 Level 2 Level 3 Total
Assets
Money Market Funds (a) $ 71,948 $
— $
— $ 71,948
U.S Government Obligations 9,962
—
— 9,962
Total Assets $ 81,910 $
— $
— $ 81,910
(a) Included in cash and cash
equivalents
The following tables summarize the Company’s financial assets
and liabilities that are not required to be carried at fair value
on a recurring basis as of September 30, 2015 and
June 30, 2015 (in thousands):
Carrying Fair Value as of September 30,
2015
Level 1 Level 2 Level 3 Total
Financial Assets
Financial assets for which carrying values equal or approximate
fair value
Cash $ 73,565 $ 73,565 $
— $
— $ 73,565
Certificates of deposit (a) 500 500
—
— 500
Restricted cash (b) 30 30
—
— 30
Financial Liabilities
Financial liabilities carried at other than fair value
Long-term notes payable (c) $ 31,026 $
— $
— $ 27,529 $ 27,529
(a) Included in investments
(b) Includes current and non-current
restricted cash
(c) Includes payment in kind notes
Carrying Fair Value as of June 30, 2015
Level 1 Level 2 Level 3 Total
Financial Assets
Financial assets for which carrying values equal or approximate
fair value
Cash $ 73,755 $ 73,755 $
— $
— $ 73,755
Certificates of deposit (a) 1,751 1,751
—
— 1,751
Restricted cash (b) 43 43
—
— 43
Financial Liabilities
Financial liabilities carried at other than fair value
Long-term notes payable (c) $ 29,874 $
— $
— $ 28,161 $ 28,161
(a) Included in investments
(b) Includes current and non-current
restricted cash
(c) Includes payment in kind notes</t>
  </si>
  <si>
    <t>Commitments and Contingencies</t>
  </si>
  <si>
    <t>(6) Commitments and
Contingencies
Contingent Legal Expenses
The Company has entered into several agreements for legal services
rendered to Unwired Planet, Inc. and its subsidiaries on a blended
fee basis for patent enforcement matters and are responsible for
the current payment of out-of-pocket expenses incurred in
connection with the patent enforcement matters. These agreements
typically require payment of a fixed fee for a period of time or
fixed fees on occurrence of milestones and payment of a contingency
fee upon a settlement or collection of a judgment. The fixed fee
portions of these agreements concluded on June 30, 2015.
Contingency fees in the Company’s agreements are usually
based upon a percentage of the amount of a settlement or a judgment
and are expensed when they are contractually due and payable.
Contingency fees range from 10% to 30%, and are generally based on
proceeds net of Ericsson’s fee share under the terms of the
Master Sale Agreement by and among Telefonaktiebolaget L M
Ericsson, Cluster LLC, Unwired Planet, Inc., Unwired Planet IP
Holdings, Inc., Unwired Planet IP Manager, LLC, and Unwired Planet,
LLC dated January 10, 2013, as amended (the “MSA”).
Some of the agreements contain dollar limits on the total
contingency fee that may be earned.
Other Legal Matters
From time to time, the Company may be involved in litigation or
other legal proceedings, including those noted above, relating to
or arising out of its day-to-day operations or otherwise.
Litigation is inherently uncertain and the Company could experience
unfavorable rulings. Should the Company experience an unfavorable
ruling, there exists the possibility of a material adverse impact
on its financial condition, results of operations, cash flows, or
on its business for the period in which the ruling occurs and/or in
future periods.
Operating Lease
In September 2015, the Company entered into a three year lease with
a base monthly rent of $11,250 to move its corporate headquarters
to Los Altos, California. Upon execution of the lease, the Company
paid a $50,000 refundable deposit. For the periods ended
September 30, 2016, 2017, and 2018 the Company is obligated to
pay approximately $0.1 million per year.</t>
  </si>
  <si>
    <t>Related Party Transactions</t>
  </si>
  <si>
    <t>Ericsson</t>
  </si>
  <si>
    <t>(7) Ericsson Master Sales
Agreement
In February 2013 under the terms of the MSA, the Company,
through a wholly-owned subsidiary, acquired a patent portfolio from
a wholly owned subsidiary of Telefonaktiebolaget L M Ericsson
(“Ericsson”) that consisted of approximately 2,150
patents and patent applications and the right to receive 100
additional patents per year for five years beginning in 2014. The
acquired patents cover technology utilized in telecommunications
infrastructure and mobile devices including, among other things,
signal processing, network protocols, radio resource management,
voice/text applications, mobility management, software, hardware,
and antennas and were acquired subject to existing
encumbrances.
The Company is not entitled to royalty payments that are currently
being received by Ericsson under third party license agreements on
any patents included in the portfolio. Consideration to be paid to
Ericsson consists of a nontransferable, limited license to the
Company’s patents and a right to receive an amount equal to a
percentage of future gross revenues generated by a combined patent
portfolio including both the Ericsson Patents plus the
Company’s mobility patents (“fee share”). The
payments Ericsson will receive from the derived value of the patent
portfolio are computed on a tiered basis. Specifically, Ericsson
will receive an amount equal to 20% of the first $100 million of
cumulative gross revenue, 50% of the next $400 million and 70% of
any amounts above $500 million. The fee share has no termination
date.
Until September 2017, the Company may elect to reduce
Ericsson’s fee share percentage in the third tier for a price
of $5 million per percentage point reduction. The maximum fee share
reduction the Company may elect is limited to twenty percentage
points, which would require payment to Ericsson of $100
million.
The MSA contains a number of restrictions on the Company’s
future activities. The Company and its affiliates may engage in
certain licensing and other patent activities related to
non-wireless patents (as defined in the MSA) subject to certain
conditions, including not diverting resources otherwise dedicated
to Unwired Planet, LLC (“UP LLC”), a wholly-owned
subsidiary, and its activities and not bundling any such acquired
non-wireless patents in licensing activities, provided the Company
made an additional $50 million equity contribution to UP LLC, which
was completed in September 2014.
In addition, the Company is required to provide advance notice to
Ericsson of potential future acquisitions that do not involve
wireless patents, and Ericsson has the option to participate in
such acquisitions upon mutually agreeable terms and conditions.
Under the MSA, any amounts withheld by governments on account of
taxes on license arrangements would not be included in the
calculation of “Gross Revenue”. The MSA requires the
Company to use reasonable efforts to reclaim such withholdings.
Additionally, Gross Revenues may only be recognized in the period
the fees and revenues are due from UP LLC’s and/or its
subsidiaries customers.
Under the MSA, Ericsson is entitled to at least $2.0 billion upon a
change in control prior to February 13, 2017 and to $1.05 billion
based upon the occurrence of a “trigger event”, which
includes but is not limited to a default in payment under the MSA
exceeding $5.0 million, the acceleration of any indebtedness
exceeding $5.0 million or failure to pay indebtedness exceeding
$5.0 million at maturity, and the failure to pay a final judgment
exceeding $5.0 million, which is not covered by insurance. Both of
the above potential payments to Ericsson based upon a change in
control or occurrence of a “trigger event” are subject
to reduction for cumulative fee share payments made by the
Company.</t>
  </si>
  <si>
    <t>Patent License and Patent Purchase Agreements</t>
  </si>
  <si>
    <t>(8) Patent License and Patent Purchase
Agreements
In March 2014, the Company entered into a Patent License
Agreement (“License Agreement”) with a subsidiary of
Lenovo Group Limited (“Lenovo”). License fee revenue is
recognized ratably over the estimated licensing term of seven years
and the Ericsson fee share is 20% of the gross licensing
revenue.
The following table summarizes gross license revenue, fee share,
and net revenue for the three month period ended September 30,
2015 (in thousands):
License fee revenue $ 1,564
Fee share (313 )
Net revenue $ 1,251
The following table summarizes the licensing revenue recognition
and Ericsson fee share for the License Agreement over the remaining
term of the License Agreement:
2016 (1) 2017 2018 2019 2020 2021 Total
License Revenue Recognition $ 4,692 $ 6,256 $ 6,256 $ 6,256 $ 6,256 $ 4,468 $ 34,184
Fee share (938 ) (1,251 ) (1,251 ) (1,251 ) (1,251 ) (926 ) (6,868 )
Net Revenue $ 3,754 $ 5,005 $ 5,005 $ 5,005 $ 5,005 $ 3,542 $ 27,316
(1) Remaining amount for the 2016 fiscal
year
The net revenue amounts above are recorded as deferred revenue on
the Condensed Consolidated Balance Sheets, in addition to the $1.0
million received from Google Inc. in May 2015.</t>
  </si>
  <si>
    <t>Subsequent Events</t>
  </si>
  <si>
    <t>(9) Subsequent Events
Appointment of New Board Members
On October 20, 2015, each of Dallas S. Clement, Mark E.
Jensen, Gregory P. Landis and William E. Marino resigned from the
board of directors of the Company, effective November 4,
2015.
In connection with each director’s resignation, the Board of
Directors of the Company approved the following:
• all unvested stock options and
restricted stock grants by the Company currently held by each of
the directors will be accelerated and become fully vested and
exercisable on the effective date of his resignation; and
• the post-termination exercise periods
for all stock options of the Company held by each director as of
his resignation date will be extended for an additional twelve (12)
months beyond the effective date of his resignation (but in no
event beyond the expiration date of the stock option).
Effective upon those resignations, Jess M. Ravich and Taylor O.
Harmeling were appointed to the Board. The authorized number of
directors was also reduced from eight directors to six directors
effective on November 4, 2015.
Hiring of Chief Financial Officer
On November 2, 2015, the Company’s Interim Chief Financial
Officer, Dean Witter III, resigned, and the Company appointed
James D. Wheat to serve as its new Chief Financial Officer.
The compensation terms and other details of Mr. Wheat’s
employment are set forth in his Offer Letter dated as of October
30, 2015.
Extension of Maturity of Senior Secured Notes
In November 2015, the Company extended the maturity date, and
corresponding payment, of its outstanding Notes from June 30, 2018
to June 30, 2019. No other material terms of the Original
Notes were amended. The Company is currently evaluating the
potential future effects of the maturity extension on its financial
position, results of operations, and cash flows.</t>
  </si>
  <si>
    <t>Organization and Basis of Presentation (Policies)</t>
  </si>
  <si>
    <t>Basis of Presentation</t>
  </si>
  <si>
    <t>Basis of Presentation
The accompanying unaudited condensed consolidated financial
statements have been prepared in accordance with accounting
principles generally accepted in the United States of America for
interim financial information, the instructions to Form 10-Q and
Article 10 of Regulation S-X of the Securities and Exchange
Commission (“SEC”). Accordingly, they do not contain
all of the information and notes required by accounting principles
generally accepted in the United States of America for complete
financial statements. In the opinion of management, the
accompanying unaudited condensed consolidated financial statements
include all adjustments, consisting only of normal recurring
adjustments, necessary for the fair presentation of the
Company’s financial position as of September 30, 2015
and June 30, 2015, and the results of its operations for the
three months ended September 30, 2015 and 2014, and cash flows
for the three months ended September 30, 2015 and 2014. The
following information should be read in conjunction with the
audited consolidated financial statements and accompanying notes
thereto included in the Company’s Annual Report on Form 10-K
for the fiscal year ended June 30, 2015.</t>
  </si>
  <si>
    <t>Use of Estimates</t>
  </si>
  <si>
    <t>Use of Estimates
The preparation of condensed consolidated financial statements in
conformity with the accounting principles generally accepted in the
United States of America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t>
  </si>
  <si>
    <t>Cash and Cash Equivalents</t>
  </si>
  <si>
    <t>Cash and Cash Equivalents
Cash and cash equivalents are comprised of cash and highly liquid
investments with remaining maturities of 90 days or less at the
date of purchase. Cash equivalents consist primarily of exchange
traded money market funds. The Company is exposed to credit risk in
the event of default by the financial institutions or the issuers
of these investments to the extent the amounts on deposit or
invested are in excess of amounts that are insured by the FDIC or
SIPC.</t>
  </si>
  <si>
    <t>Recently Issued Accounting Pronouncements</t>
  </si>
  <si>
    <t>Recently Issued Accounting Pronouncements
There are no recently issued accounting pronouncements that are
expected to have a material impact on the Company’s financial
position, results of operations, or cash flows.</t>
  </si>
  <si>
    <t>Stockholders' Equity (Tables)</t>
  </si>
  <si>
    <t>Black-Scholes-Merton Option Pricing Model Weighted Average Assumptions</t>
  </si>
  <si>
    <t xml:space="preserve">The following table illustrates the assumptions used in estimating
the fair value of the options valued as of the grant date, July 30,
2015:
Expected volatility 65.29 %
Expected dividends
—
Expected term (years) 5.93
Risk-free rate 1.81 % </t>
  </si>
  <si>
    <t>Summary of Option Activity</t>
  </si>
  <si>
    <t>A summary of option activity from July 1, 2015 to
September 30, 2015 is presented below (in thousands except per
share and year amounts):
Options Shares Weighted Weighted Aggregate
Outstanding at July 1, 2015 7,685 $ 1.02
Options granted 1,050 0.69
Exercised
—
—
Forfeited, cancelled or expired (109 ) 1.62
Outstanding at September 30, 2015 8,626 $ 0.97 7.61 $ 305
Exercisable at September 30, 2015 2,289 $ 1.66 1.99 $
—</t>
  </si>
  <si>
    <t>Summary of Restricted Stock Awards Activity</t>
  </si>
  <si>
    <t>A summary of the activity of the Company’s restricted stock
awards from July 1, 2015 to September 30, 2015 is
presented below (in thousands except per share amounts):
Restricted Stock Awards Shares Weighted Average
Outstanding July 1, 2015 6 $ 1.29
Vested
—
—
Outstanding September 30, 2015 6 $ 1.29</t>
  </si>
  <si>
    <t>Summary of Restricted Stock Units Activity</t>
  </si>
  <si>
    <t>A summary of the activity of the Company’s restricted stock
units from July 1, 2015 to September 30, 2015 is
presented below (in thousands, except share amounts):
Restricted Stock Units Restricted Stock Weighted Average
Outstanding at July 1, 2015 1,393 $ 1.60
Granted
—
—
Vested (331 ) 1.63
Forfeited (30 ) 1.67
Outstanding at September 30, 2015 1,032 $ 1.59</t>
  </si>
  <si>
    <t>Estimated Assumptions Used to Value Market-Condition Non-Employee Stock Grants</t>
  </si>
  <si>
    <t xml:space="preserve">The following table illustrates the assumptions used in estimating
the fair value of the options valued as of the grant date,
September 30, 2015:
Expected volatility 69.12 %
Expected dividends
—
Expected term (years) 9.88
Risk-free rate 2.05 % </t>
  </si>
  <si>
    <t>Borrowings (Tables)</t>
  </si>
  <si>
    <t>Senior Secured Notes</t>
  </si>
  <si>
    <t>The Company’s Senior Secured Notes (“Notes”) are
summarized below (in thousands):
September 30, June 30,
Balance beginning of year $ 29,874 $ 25,693
Issuance of in-kind notes 1,038 3,837
Amortization of discount 114 344
Balance end of period $ 31,026 $ 29,874</t>
  </si>
  <si>
    <t>Net Loss Per Share (Tables)</t>
  </si>
  <si>
    <t>Antidilutive Securities Excluded from Computation of Earning Per Share</t>
  </si>
  <si>
    <t>The following table sets forth potential shares of Company common
stock that are not included in the diluted net loss per share
calculation because to do so would reduce net loss per share for
the periods indicated below (in thousands):
As of September 30,
2015
2014
Potentially dilutive securities:
Non-vested restricted share units 1,032 995
Options outstanding and exercisable 2,289 3,089
Consultant stock award with market condition
— 700
Non-vested restricted share awards 6 24
Total 3,327 4,808</t>
  </si>
  <si>
    <t>Financial Instruments (Tables)</t>
  </si>
  <si>
    <t>Available-for-Sale Investments within Investments and Cash and Cash Equivalents Fair Value with Expected Maturity</t>
  </si>
  <si>
    <t>The following table shows the Company’s available-for-sale
investments which are included in investments in the Condensed
Consolidated Balance Sheets (in thousands):
Fair Value Amortized Cost
September 30, 2015 September 30, 2015
U.S. Govt. Obligations $ 3,207 $ 3,204
Certificates of Deposit 500 500
Total $ 3,707 $ 3,704</t>
  </si>
  <si>
    <t>Financial Assets and Liabilities Measured at Fair Value on Recurring Basis</t>
  </si>
  <si>
    <t>The following tables summarize the Company’s financial assets
and liabilities measured at fair value on a recurring basis, by
level within the fair value hierarchy (in thousands):
Fair Value as of September 30,
2015
Level 1 Level 2 Level 3 Total
Assets
Money Market Funds (a) $ 71,948 $
— $
— $ 71,948
U.S Government Obligations 3,207
—
— 3,207
Total Assets $ 75,155 $
— $
— $ 75,155
(a) Included in cash and cash
equivalents
Fair Value as of June 30,
2015
Level 1 Level 2 Level 3 Total
Assets
Money Market Funds (a) $ 71,948 $
— $
— $ 71,948
U.S Government Obligations 9,962
—
— 9,962
Total Assets $ 81,910 $
— $
— $ 81,910
(a) Included in cash and cash
equivalents</t>
  </si>
  <si>
    <t>Financial Assets and Liabilities Not Required to be Carried at Fair Value on Recurring Basis</t>
  </si>
  <si>
    <t>The following tables summarize the Company’s financial assets
and liabilities that are not required to be carried at fair value
on a recurring basis as of September 30, 2015 and
June 30, 2015 (in thousands):
Carrying Fair Value as of September 30,
2015
Level 1 Level 2 Level 3 Total
Financial Assets
Financial assets for which carrying values equal or approximate
fair value
Cash $ 73,565 $ 73,565 $
— $
— $ 73,565
Certificates of deposit (a) 500 500
—
— 500
Restricted cash (b) 30 30
—
— 30
Financial Liabilities
Financial liabilities carried at other than fair value
Long-term notes payable (c) $ 31,026 $
— $
— $ 27,529 $ 27,529
(a) Included in investments
(b) Includes current and non-current
restricted cash
(c) Includes payment in kind notes
Carrying Fair Value as of June 30, 2015
Level 1 Level 2 Level 3 Total
Financial Assets
Financial assets for which carrying values equal or approximate
fair value
Cash $ 73,755 $ 73,755 $
— $
— $ 73,755
Certificates of deposit (a) 1,751 1,751
—
— 1,751
Restricted cash (b) 43 43
—
— 43
Financial Liabilities
Financial liabilities carried at other than fair value
Long-term notes payable (c) $ 29,874 $
— $
— $ 28,161 $ 28,161
(a) Included in investments
(b) Includes current and non-current
restricted cash
(c) Includes payment in kind notes</t>
  </si>
  <si>
    <t>Patent License and Patent Purchase Agreements (Tables)</t>
  </si>
  <si>
    <t>Summary of Gross License Revenue, Fee Share, and Net Revenue</t>
  </si>
  <si>
    <t>The following table summarizes gross license revenue, fee share,
and net revenue for the three month period ended September 30,
2015 (in thousands):
License fee revenue $ 1,564
Fee share (313 )
Net revenue $ 1,251</t>
  </si>
  <si>
    <t>Summary of Licensing Revenue Recognition and Ericsson Fee Share for License Agreement</t>
  </si>
  <si>
    <t>The following table summarizes the licensing revenue recognition
and Ericsson fee share for the License Agreement over the remaining
term of the License Agreement:
2016 (1) 2017 2018 2019 2020 2021 Total
License Revenue Recognition $ 4,692 $ 6,256 $ 6,256 $ 6,256 $ 6,256 $ 4,468 $ 34,184
Fee share (938 ) (1,251 ) (1,251 ) (1,251 ) (1,251 ) (926 ) (6,868 )
Net Revenue $ 3,754 $ 5,005 $ 5,005 $ 5,005 $ 5,005 $ 3,542 $ 27,316
(1) Remaining amount for the 2016 fiscal
year</t>
  </si>
  <si>
    <t>Stockholders' Equity - Additional Information (Detail)</t>
  </si>
  <si>
    <t>Jan. 25, 2015Right$ / sharesshares</t>
  </si>
  <si>
    <t>Sep. 30, 2015USD ($)$ / sharesshares</t>
  </si>
  <si>
    <t>Sep. 30, 2014USD ($)shares</t>
  </si>
  <si>
    <t>Jun. 30, 2015$ / sharesshares</t>
  </si>
  <si>
    <t>Stockholders Equity Note [Line Items]</t>
  </si>
  <si>
    <t>Common stock issued for vested restricted stock</t>
  </si>
  <si>
    <t>Treasury stock, shares acquired</t>
  </si>
  <si>
    <t>Treasury stock acquired | $</t>
  </si>
  <si>
    <t>Option granted</t>
  </si>
  <si>
    <t>Estimated grant date fair value of options granted | $</t>
  </si>
  <si>
    <t>Total unrecognized compensation cost related to all unvested share awards and options | $</t>
  </si>
  <si>
    <t>Stock-based compensation | $</t>
  </si>
  <si>
    <t>Tax Benefits Preservation Agreement, minimum increase of collective ownership of aggregate amount of outstanding shares</t>
  </si>
  <si>
    <t>50.00%</t>
  </si>
  <si>
    <t>Tax Benefits Preservation Agreement, ownership change period</t>
  </si>
  <si>
    <t>3 years</t>
  </si>
  <si>
    <t>Dividend declared, number of preferred stock purchase right for each common stock | $ / shares</t>
  </si>
  <si>
    <t>Common stock, par value | $ / shares</t>
  </si>
  <si>
    <t>Dividend declared, record date</t>
  </si>
  <si>
    <t>Jan. 29,
		2015</t>
  </si>
  <si>
    <t>Dividend declared, number of rights attached for each common stock issued between record date and distribution date | Right</t>
  </si>
  <si>
    <t>Dividend declared, number of a share (a "Unit") of Series A Junior Participating Cumulative entitled per right</t>
  </si>
  <si>
    <t>Preferred stock, par value | $ / shares</t>
  </si>
  <si>
    <t>Preferred stock rights exercise price | $ / shares</t>
  </si>
  <si>
    <t>Employees and Directors</t>
  </si>
  <si>
    <t>Employee Stock Option</t>
  </si>
  <si>
    <t>Contingent shares for non-employee compensation</t>
  </si>
  <si>
    <t>Minimum</t>
  </si>
  <si>
    <t>Tax Benefits Preservation Agreement, minimum stockholders ownership percentage</t>
  </si>
  <si>
    <t>5.00%</t>
  </si>
  <si>
    <t>Black-Scholes-Merton Option Pricing Model Weighted Average Assumptions (Detail) - Employee Stock Option</t>
  </si>
  <si>
    <t>Share-based Compensation Arrangement by Share-based Payment Award [Line Items]</t>
  </si>
  <si>
    <t>Expected volatility</t>
  </si>
  <si>
    <t>65.29%</t>
  </si>
  <si>
    <t>Expected dividends</t>
  </si>
  <si>
    <t>0.00%</t>
  </si>
  <si>
    <t>Expected term (in years)</t>
  </si>
  <si>
    <t>5 years 11 months 5 days</t>
  </si>
  <si>
    <t>Risk-free rate</t>
  </si>
  <si>
    <t>1.81%</t>
  </si>
  <si>
    <t>Summary of Option Activity (Detail) - USD ($) $ / shares in Units, $ in Thousands</t>
  </si>
  <si>
    <t>Shares</t>
  </si>
  <si>
    <t>Beginning Balance</t>
  </si>
  <si>
    <t>Options granted</t>
  </si>
  <si>
    <t>Exercised</t>
  </si>
  <si>
    <t>Forfeited, cancelled or expired</t>
  </si>
  <si>
    <t>Ending Balance</t>
  </si>
  <si>
    <t>Exercisable at September 30, 2015</t>
  </si>
  <si>
    <t>Weighted Average Exercise Price</t>
  </si>
  <si>
    <t>Weighted Average Remaining Contractual Term</t>
  </si>
  <si>
    <t>Weighted Average Remaining Contractual Term, Outstanding</t>
  </si>
  <si>
    <t>7 years 7 months 10 days</t>
  </si>
  <si>
    <t>1 year 11 months 27 days</t>
  </si>
  <si>
    <t>Aggregate Intrinsic Value</t>
  </si>
  <si>
    <t>Aggregate Intrinsic Value, Outstanding</t>
  </si>
  <si>
    <t>Summary of Restricted Stock Awards Activity (Detail) - Restricted Stock Awards shares in Thousands</t>
  </si>
  <si>
    <t>Sep. 30, 2015$ / sharesshares</t>
  </si>
  <si>
    <t>Beginning Balance | shares</t>
  </si>
  <si>
    <t>Vested | shares</t>
  </si>
  <si>
    <t>Ending Balance | shares</t>
  </si>
  <si>
    <t>Weighted Average Grant Date Fair Value Per Share</t>
  </si>
  <si>
    <t>Vested</t>
  </si>
  <si>
    <t>Summary of Restricted Stock Units Activity (Detail) - Restricted Stock Units (RSUs) shares in Thousands</t>
  </si>
  <si>
    <t>Schedule Of Restricted Stock [Line Items]</t>
  </si>
  <si>
    <t>Granted | shares</t>
  </si>
  <si>
    <t>Forfeited | shares</t>
  </si>
  <si>
    <t>Granted, Weighted Average Grant Date Fair Value</t>
  </si>
  <si>
    <t>Vested, Weighted Average Grant Date Fair Value</t>
  </si>
  <si>
    <t>Forfeited, Weighted Average Grant Date Fair Value</t>
  </si>
  <si>
    <t>Estimated Assumptions Used to Value Market-Condition Non-Employee Stock Grants (Detail) - Contingent shares for non-employee compensation</t>
  </si>
  <si>
    <t>Share-based Goods and Nonemployee Services Transaction [Line Items]</t>
  </si>
  <si>
    <t>69.12%</t>
  </si>
  <si>
    <t>Expected term (years)</t>
  </si>
  <si>
    <t>9 years 10 months 17 days</t>
  </si>
  <si>
    <t>2.05%</t>
  </si>
  <si>
    <t>Senior Secured Notes (Detail) - USD ($) $ in Thousands</t>
  </si>
  <si>
    <t>12 Months Ended</t>
  </si>
  <si>
    <t>Debt Instrument [Line Items]</t>
  </si>
  <si>
    <t>Balance beginning of year</t>
  </si>
  <si>
    <t>Issuance of in-kind notes</t>
  </si>
  <si>
    <t>Amortization of discount</t>
  </si>
  <si>
    <t>Balance end of period</t>
  </si>
  <si>
    <t>Borrowings - Additional Information (Detail) - USD ($) $ in Thousands</t>
  </si>
  <si>
    <t>Antidilutive Securities Excluded from Computation of Earning Per Share (Detail) - shares shares in Thousands</t>
  </si>
  <si>
    <t>Antidilutive Securities Excluded from Computation of Earnings Per Share [Line Items]</t>
  </si>
  <si>
    <t>Potentially dilutive securities</t>
  </si>
  <si>
    <t>Non-vested restricted share units</t>
  </si>
  <si>
    <t>Options Outstanding and Exercisable</t>
  </si>
  <si>
    <t>Consultant stock award with market condition</t>
  </si>
  <si>
    <t>Non-vested restricted share awards</t>
  </si>
  <si>
    <t>Available-for-Sale Investments within Investments and Cash and Cash Equivalents Fair Value with Expected Maturity (Detail) $ in Thousands</t>
  </si>
  <si>
    <t>Sep. 30, 2015USD ($)</t>
  </si>
  <si>
    <t>Schedule of Available-for-sale Securities [Line Items]</t>
  </si>
  <si>
    <t>Fair value</t>
  </si>
  <si>
    <t>Amortized cost</t>
  </si>
  <si>
    <t>US Government Obligations</t>
  </si>
  <si>
    <t>Certificates of Deposit</t>
  </si>
  <si>
    <t>Financial Assets and Liabilities Measured at Fair Value on Recurring Basis (Detail) - Fair Value, Measurements, Recurring - USD ($) $ in Thousands</t>
  </si>
  <si>
    <t>Fair Value, Assets and Liabilities Measured on Recurring and Nonrecurring Basis [Line Items]</t>
  </si>
  <si>
    <t>Total Assets</t>
  </si>
  <si>
    <t>Money Market Funds</t>
  </si>
  <si>
    <t>[1]</t>
  </si>
  <si>
    <t>Fair Value, Inputs, Level 1</t>
  </si>
  <si>
    <t>Fair Value, Inputs, Level 1 | Money Market Funds</t>
  </si>
  <si>
    <t>Fair Value, Inputs, Level 1 | US Government Obligations</t>
  </si>
  <si>
    <t>Included in cash and cash equivalents</t>
  </si>
  <si>
    <t>Financial Assets and Liabilities Not Required to be Carried at Fair Value on Recurring Basis (Detail) - USD ($) $ in Thousands</t>
  </si>
  <si>
    <t>Long-term notes payable</t>
  </si>
  <si>
    <t>Fair Value, Balance Sheet Grouping, Financial Statement Captions [Line Items]</t>
  </si>
  <si>
    <t>Total Liabilities</t>
  </si>
  <si>
    <t>Cash</t>
  </si>
  <si>
    <t>[2]</t>
  </si>
  <si>
    <t>Restricted Cash</t>
  </si>
  <si>
    <t>[3]</t>
  </si>
  <si>
    <t>Fair Value, Inputs, Level 1 | Cash</t>
  </si>
  <si>
    <t>Fair Value, Inputs, Level 1 | Certificates of Deposit</t>
  </si>
  <si>
    <t>Fair Value, Inputs, Level 1 | Restricted Cash</t>
  </si>
  <si>
    <t>Fair Value, Inputs, Level 3 | Long-term notes payable</t>
  </si>
  <si>
    <t>Reported Value Measurement | Long-term notes payable</t>
  </si>
  <si>
    <t>Reported Value Measurement | Cash</t>
  </si>
  <si>
    <t>Reported Value Measurement | Certificates of Deposit</t>
  </si>
  <si>
    <t>Reported Value Measurement | Restricted Cash</t>
  </si>
  <si>
    <t>Includes payment in kind notes</t>
  </si>
  <si>
    <t>Included in investments</t>
  </si>
  <si>
    <t>Includes current and non-current restricted cash</t>
  </si>
  <si>
    <t>Commitments and Contingencies - Additional Information (Detail)</t>
  </si>
  <si>
    <t>Commitments and Contingencies [Line Items]</t>
  </si>
  <si>
    <t>Operating leases, term of contract</t>
  </si>
  <si>
    <t>Monthly base rent payment</t>
  </si>
  <si>
    <t>Security deposit</t>
  </si>
  <si>
    <t>Operating leases, future minimum payments due, 2016</t>
  </si>
  <si>
    <t>Operating leases, future minimum payments due, 2017</t>
  </si>
  <si>
    <t>Operating leases, future minimum payments due, 2018</t>
  </si>
  <si>
    <t>Contingency fee percentage</t>
  </si>
  <si>
    <t>10.00%</t>
  </si>
  <si>
    <t>Maximum</t>
  </si>
  <si>
    <t>30.00%</t>
  </si>
  <si>
    <t>Ericsson Master Sales Agreement - Additional Information (Detail)</t>
  </si>
  <si>
    <t>1 Months Ended</t>
  </si>
  <si>
    <t>9 Months Ended</t>
  </si>
  <si>
    <t>Sep. 30, 2014USD ($)</t>
  </si>
  <si>
    <t>Feb. 28, 2013USD ($)Patent</t>
  </si>
  <si>
    <t>Deferred Revenue Arrangement [Line Items]</t>
  </si>
  <si>
    <t>Number of patents | Patent</t>
  </si>
  <si>
    <t>Number of additional patents per year | Patent</t>
  </si>
  <si>
    <t>Patents commencement date</t>
  </si>
  <si>
    <t>Amended Sales Agreement | Ericsson</t>
  </si>
  <si>
    <t>Amount per percent required to reduce license fee share</t>
  </si>
  <si>
    <t>Amended Sales Agreement | Maximum | Ericsson</t>
  </si>
  <si>
    <t>Fee share percentage reduction</t>
  </si>
  <si>
    <t>20.00%</t>
  </si>
  <si>
    <t>Amended Sales Agreement | Unwired Planet LLC</t>
  </si>
  <si>
    <t>Additional equity contribution</t>
  </si>
  <si>
    <t>Master Sales Agreement | Ericsson</t>
  </si>
  <si>
    <t>Revenue entitled upon change in control</t>
  </si>
  <si>
    <t>Revenue entitled up on conditions</t>
  </si>
  <si>
    <t>Master Sales Agreement | Unwired Planet LLC</t>
  </si>
  <si>
    <t>Default in the payment of obligations to trigger entitlement payment</t>
  </si>
  <si>
    <t>Acceleration of indebtedness of obligations to trigger</t>
  </si>
  <si>
    <t>Failure to pay indebtedness of obligations to trigger at maturity</t>
  </si>
  <si>
    <t>Failure to pay a final judgment of obligations to trigger</t>
  </si>
  <si>
    <t>Patents | Scenario One</t>
  </si>
  <si>
    <t>Percentage of cumulative gross revenue quarterly payment</t>
  </si>
  <si>
    <t>Cumulative gross revenue</t>
  </si>
  <si>
    <t>Patents | Scenario Two</t>
  </si>
  <si>
    <t>Patents | Scenario Three</t>
  </si>
  <si>
    <t>70.00%</t>
  </si>
  <si>
    <t>Patents | Scenario Three | Minimum</t>
  </si>
  <si>
    <t>Patent License and Patent Purchase Agreements - Additional Information (Detail) - USD ($) $ in Millions</t>
  </si>
  <si>
    <t>May. 31, 2015</t>
  </si>
  <si>
    <t>Lenovo Agreements</t>
  </si>
  <si>
    <t>Finite-Lived Intangible Assets [Line Items]</t>
  </si>
  <si>
    <t>License agreement term</t>
  </si>
  <si>
    <t>7 years</t>
  </si>
  <si>
    <t>Ericsson fee share percentage</t>
  </si>
  <si>
    <t>Google Inc.</t>
  </si>
  <si>
    <t>Deferred revenue additions</t>
  </si>
  <si>
    <t>Summary of Gross License Revenue, Fee Share, and Net Revenue (Detail) - USD ($) $ in Thousands</t>
  </si>
  <si>
    <t>License fee revenue</t>
  </si>
  <si>
    <t>Fee share</t>
  </si>
  <si>
    <t>Summary of Licensing Revenue Recognition and Ericsson Fee Share for Amount Allocated to License Agreement (Detail) - USD ($) $ in Thousands</t>
  </si>
  <si>
    <t>License Revenue Recognition</t>
  </si>
  <si>
    <t>Ericsson | 2016</t>
  </si>
  <si>
    <t>Ericsson | 2017</t>
  </si>
  <si>
    <t>Ericsson | 2018</t>
  </si>
  <si>
    <t>Ericsson | 2019</t>
  </si>
  <si>
    <t>Ericsson | 2020</t>
  </si>
  <si>
    <t>Ericsson | 2021</t>
  </si>
  <si>
    <t>Remaining amount for the 2016 fiscal year</t>
  </si>
  <si>
    <t>Subsequent Events - Additional Information (Detail) - Director</t>
  </si>
  <si>
    <t>Nov. 04, 2015</t>
  </si>
  <si>
    <t>Note Purchase Agreement</t>
  </si>
  <si>
    <t>Subsequent Event [Line Items]</t>
  </si>
  <si>
    <t>Notes maturity date</t>
  </si>
  <si>
    <t>Jun. 30,
		2018</t>
  </si>
  <si>
    <t>Subsequent Event</t>
  </si>
  <si>
    <t>Number of authorized directors</t>
  </si>
  <si>
    <t>Subsequent Event | Previously Reported</t>
  </si>
  <si>
    <t>Subsequent Event | Note Purchase Agreement</t>
  </si>
  <si>
    <t>Jun. 30,
		2019</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sharedStrings.xml" Type="http://schemas.openxmlformats.org/officeDocument/2006/relationships/sharedStrings"/><ns0:Relationship Id="rId41" Target="styles.xml" Type="http://schemas.openxmlformats.org/officeDocument/2006/relationships/styles"/><ns0:Relationship Id="rId4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5" r="B7" t="n">
        <v>2016</v>
      </c>
    </row>
    <row spans="1:3" r="8">
      <c s="4" r="A8" t="s">
        <v>12</v>
      </c>
      <c s="6" r="B8" t="s">
        <v>13</v>
      </c>
    </row>
    <row spans="1:3" r="9">
      <c s="4" r="A9" t="s">
        <v>14</v>
      </c>
      <c s="4" r="B9" t="s">
        <v>15</v>
      </c>
    </row>
    <row spans="1:3" r="10">
      <c s="4" r="A10" t="s">
        <v>16</v>
      </c>
      <c s="4" r="B10" t="s">
        <v>17</v>
      </c>
    </row>
    <row spans="1:3" r="11">
      <c s="4" r="A11" t="s">
        <v>18</v>
      </c>
      <c s="5" r="B11" t="n">
        <v>1082506</v>
      </c>
    </row>
    <row spans="1:3" r="12">
      <c s="4" r="A12" t="s">
        <v>19</v>
      </c>
      <c s="4" r="B12" t="s">
        <v>20</v>
      </c>
    </row>
    <row spans="1:3" r="13">
      <c s="4" r="A13" t="s">
        <v>21</v>
      </c>
      <c s="4" r="B13" t="s">
        <v>22</v>
      </c>
    </row>
    <row spans="1:3" r="14">
      <c s="4" r="A14" t="s">
        <v>23</v>
      </c>
      <c s="5" r="C14" t="n">
        <v>1129933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9"/>
    <col customWidth="1" max="2" min="2" width="80"/>
  </cols>
  <sheetData>
    <row spans="1:2" r="1">
      <c s="1" r="A1" t="s">
        <v>131</v>
      </c>
      <c s="2" r="B1" t="s">
        <v>1</v>
      </c>
    </row>
    <row spans="1:2" r="2">
      <c s="2" r="B2" t="s">
        <v>2</v>
      </c>
    </row>
    <row spans="1:2" r="3">
      <c s="4" r="A3" t="s">
        <v>131</v>
      </c>
      <c s="4" r="B3"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2"/>
    <col customWidth="1" max="2" min="2" width="80"/>
  </cols>
  <sheetData>
    <row spans="1:2" r="1">
      <c s="1" r="A1" t="s">
        <v>133</v>
      </c>
      <c s="2" r="B1" t="s">
        <v>1</v>
      </c>
    </row>
    <row spans="1:2" r="2">
      <c s="2" r="B2" t="s">
        <v>2</v>
      </c>
    </row>
    <row spans="1:2" r="3">
      <c s="4" r="A3" t="s">
        <v>133</v>
      </c>
      <c s="4" r="B3"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0"/>
    <col customWidth="1" max="2" min="2" width="80"/>
  </cols>
  <sheetData>
    <row spans="1:2" r="1">
      <c s="1" r="A1" t="s">
        <v>135</v>
      </c>
      <c s="2" r="B1" t="s">
        <v>1</v>
      </c>
    </row>
    <row spans="1:2" r="2">
      <c s="2" r="B2" t="s">
        <v>2</v>
      </c>
    </row>
    <row spans="1:2" r="3">
      <c s="4" r="A3" t="s">
        <v>135</v>
      </c>
      <c s="4" r="B3" t="s">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37</v>
      </c>
      <c s="2" r="B1" t="s">
        <v>1</v>
      </c>
    </row>
    <row spans="1:2" r="2">
      <c s="2" r="B2" t="s">
        <v>2</v>
      </c>
    </row>
    <row spans="1:2" r="3">
      <c s="4" r="A3" t="s">
        <v>138</v>
      </c>
    </row>
    <row spans="1:2" r="4">
      <c s="4" r="A4" t="s">
        <v>137</v>
      </c>
      <c s="4" r="B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46"/>
    <col customWidth="1" max="2" min="2" width="80"/>
  </cols>
  <sheetData>
    <row spans="1:2" r="1">
      <c s="1" r="A1" t="s">
        <v>140</v>
      </c>
      <c s="2" r="B1" t="s">
        <v>1</v>
      </c>
    </row>
    <row spans="1:2" r="2">
      <c s="2" r="B2" t="s">
        <v>2</v>
      </c>
    </row>
    <row spans="1:2" r="3">
      <c s="4" r="A3" t="s">
        <v>140</v>
      </c>
      <c s="4" r="B3"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8"/>
    <col customWidth="1" max="2" min="2" width="80"/>
  </cols>
  <sheetData>
    <row spans="1:2" r="1">
      <c s="1" r="A1" t="s">
        <v>142</v>
      </c>
      <c s="2" r="B1" t="s">
        <v>1</v>
      </c>
    </row>
    <row spans="1:2" r="2">
      <c s="2" r="B2" t="s">
        <v>2</v>
      </c>
    </row>
    <row spans="1:2" r="3">
      <c s="4" r="A3" t="s">
        <v>142</v>
      </c>
      <c s="4" r="B3"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s="1" r="A1" t="s">
        <v>144</v>
      </c>
      <c s="2" r="B1" t="s">
        <v>1</v>
      </c>
    </row>
    <row spans="1:2" r="2">
      <c s="2" r="B2" t="s">
        <v>2</v>
      </c>
    </row>
    <row spans="1:2" r="3">
      <c s="4" r="A3" t="s">
        <v>145</v>
      </c>
      <c s="4" r="B3" t="s">
        <v>146</v>
      </c>
    </row>
    <row spans="1:2" r="4">
      <c s="4" r="A4" t="s">
        <v>147</v>
      </c>
      <c s="4" r="B4" t="s">
        <v>148</v>
      </c>
    </row>
    <row spans="1:2" r="5">
      <c s="4" r="A5" t="s">
        <v>149</v>
      </c>
      <c s="4" r="B5" t="s">
        <v>150</v>
      </c>
    </row>
    <row spans="1:2" r="6">
      <c s="4" r="A6" t="s">
        <v>151</v>
      </c>
      <c s="4" r="B6" t="s">
        <v>15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9"/>
    <col customWidth="1" max="2" min="2" width="80"/>
  </cols>
  <sheetData>
    <row spans="1:2" r="1">
      <c s="1" r="A1" t="s">
        <v>153</v>
      </c>
      <c s="2" r="B1" t="s">
        <v>1</v>
      </c>
    </row>
    <row spans="1:2" r="2">
      <c s="2" r="B2" t="s">
        <v>2</v>
      </c>
    </row>
    <row spans="1:2" r="3">
      <c s="4" r="A3" t="s">
        <v>154</v>
      </c>
      <c s="4" r="B3" t="s">
        <v>155</v>
      </c>
    </row>
    <row spans="1:2" r="4">
      <c s="4" r="A4" t="s">
        <v>156</v>
      </c>
      <c s="4" r="B4" t="s">
        <v>157</v>
      </c>
    </row>
    <row spans="1:2" r="5">
      <c s="4" r="A5" t="s">
        <v>158</v>
      </c>
      <c s="4" r="B5" t="s">
        <v>159</v>
      </c>
    </row>
    <row spans="1:2" r="6">
      <c s="4" r="A6" t="s">
        <v>160</v>
      </c>
      <c s="4" r="B6" t="s">
        <v>161</v>
      </c>
    </row>
    <row spans="1:2" r="7">
      <c s="4" r="A7" t="s">
        <v>162</v>
      </c>
      <c s="4" r="B7" t="s">
        <v>16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64</v>
      </c>
      <c s="2" r="B1" t="s">
        <v>1</v>
      </c>
    </row>
    <row spans="1:2" r="2">
      <c s="2" r="B2" t="s">
        <v>2</v>
      </c>
    </row>
    <row spans="1:2" r="3">
      <c s="4" r="A3" t="s">
        <v>165</v>
      </c>
      <c s="4" r="B3" t="s">
        <v>1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1"/>
    <col customWidth="1" max="2" min="2" width="80"/>
  </cols>
  <sheetData>
    <row spans="1:2" r="1">
      <c s="1" r="A1" t="s">
        <v>167</v>
      </c>
      <c s="2" r="B1" t="s">
        <v>1</v>
      </c>
    </row>
    <row spans="1:2" r="2">
      <c s="2" r="B2" t="s">
        <v>2</v>
      </c>
    </row>
    <row spans="1:2" r="3">
      <c s="4" r="A3" t="s">
        <v>168</v>
      </c>
      <c s="4" r="B3" t="s">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73565</v>
      </c>
      <c s="7" r="C3" t="n">
        <v>73755</v>
      </c>
    </row>
    <row spans="1:3" r="4">
      <c s="4" r="A4" t="s">
        <v>28</v>
      </c>
      <c s="5" r="B4" t="n">
        <v>3707</v>
      </c>
      <c s="5" r="C4" t="n">
        <v>11713</v>
      </c>
    </row>
    <row spans="1:3" r="5">
      <c s="4" r="A5" t="s">
        <v>29</v>
      </c>
      <c s="5" r="B5" t="n">
        <v>30</v>
      </c>
      <c s="5" r="C5" t="n">
        <v>27</v>
      </c>
    </row>
    <row spans="1:3" r="6">
      <c s="4" r="A6" t="s">
        <v>30</v>
      </c>
      <c s="5" r="B6" t="n">
        <v>848</v>
      </c>
      <c s="5" r="C6" t="n">
        <v>632</v>
      </c>
    </row>
    <row spans="1:3" r="7">
      <c s="4" r="A7" t="s">
        <v>31</v>
      </c>
      <c s="5" r="B7" t="n">
        <v>78150</v>
      </c>
      <c s="5" r="C7" t="n">
        <v>86127</v>
      </c>
    </row>
    <row spans="1:3" r="8">
      <c s="4" r="A8" t="s">
        <v>32</v>
      </c>
      <c s="5" r="B8" t="n">
        <v>110</v>
      </c>
      <c s="5" r="C8" t="n">
        <v>110</v>
      </c>
    </row>
    <row spans="1:3" r="9">
      <c s="4" r="A9" t="s">
        <v>33</v>
      </c>
      <c s="5" r="B9" t="n">
        <v>1511</v>
      </c>
      <c s="5" r="C9" t="n">
        <v>1595</v>
      </c>
    </row>
    <row spans="1:3" r="10">
      <c s="4" r="A10" t="s">
        <v>34</v>
      </c>
      <c s="5" r="B10" t="n">
        <v>1070</v>
      </c>
      <c s="5" r="C10" t="n">
        <v>1052</v>
      </c>
    </row>
    <row spans="1:3" r="11">
      <c s="4" r="A11" t="s">
        <v>35</v>
      </c>
      <c s="5" r="B11" t="n">
        <v>80841</v>
      </c>
      <c s="5" r="C11" t="n">
        <v>88884</v>
      </c>
    </row>
    <row spans="1:3" r="12">
      <c s="3" r="A12" t="s">
        <v>36</v>
      </c>
    </row>
    <row spans="1:3" r="13">
      <c s="4" r="A13" t="s">
        <v>37</v>
      </c>
      <c s="5" r="B13" t="n">
        <v>2045</v>
      </c>
      <c s="5" r="C13" t="n">
        <v>678</v>
      </c>
    </row>
    <row spans="1:3" r="14">
      <c s="4" r="A14" t="s">
        <v>38</v>
      </c>
      <c s="5" r="B14" t="n">
        <v>500</v>
      </c>
      <c s="5" r="C14" t="n">
        <v>500</v>
      </c>
    </row>
    <row spans="1:3" r="15">
      <c s="4" r="A15" t="s">
        <v>39</v>
      </c>
      <c s="5" r="B15" t="n">
        <v>5005</v>
      </c>
      <c s="5" r="C15" t="n">
        <v>5005</v>
      </c>
    </row>
    <row spans="1:3" r="16">
      <c s="4" r="A16" t="s">
        <v>40</v>
      </c>
      <c s="5" r="B16" t="n">
        <v>925</v>
      </c>
      <c s="5" r="C16" t="n">
        <v>970</v>
      </c>
    </row>
    <row spans="1:3" r="17">
      <c s="4" r="A17" t="s">
        <v>41</v>
      </c>
      <c s="5" r="B17" t="n">
        <v>3647</v>
      </c>
      <c s="5" r="C17" t="n">
        <v>3152</v>
      </c>
    </row>
    <row spans="1:3" r="18">
      <c s="4" r="A18" t="s">
        <v>42</v>
      </c>
      <c s="5" r="B18" t="n">
        <v>378</v>
      </c>
      <c s="5" r="C18" t="n">
        <v>433</v>
      </c>
    </row>
    <row spans="1:3" r="19">
      <c s="4" r="A19" t="s">
        <v>43</v>
      </c>
      <c s="5" r="B19" t="n">
        <v>12500</v>
      </c>
      <c s="5" r="C19" t="n">
        <v>10738</v>
      </c>
    </row>
    <row spans="1:3" r="20">
      <c s="4" r="A20" t="s">
        <v>44</v>
      </c>
      <c s="5" r="B20" t="n">
        <v>31026</v>
      </c>
      <c s="5" r="C20" t="n">
        <v>29874</v>
      </c>
    </row>
    <row spans="1:3" r="21">
      <c s="4" r="A21" t="s">
        <v>45</v>
      </c>
      <c s="5" r="B21" t="n">
        <v>23311</v>
      </c>
      <c s="5" r="C21" t="n">
        <v>24562</v>
      </c>
    </row>
    <row spans="1:3" r="22">
      <c s="4" r="A22" t="s">
        <v>46</v>
      </c>
      <c s="5" r="B22" t="n">
        <v>203</v>
      </c>
      <c s="5" r="C22" t="n">
        <v>206</v>
      </c>
    </row>
    <row spans="1:3" r="23">
      <c s="4" r="A23" t="s">
        <v>47</v>
      </c>
      <c s="7" r="B23" t="n">
        <v>67040</v>
      </c>
      <c s="7" r="C23" t="n">
        <v>65380</v>
      </c>
    </row>
    <row spans="1:3" r="24">
      <c s="4" r="A24" t="s">
        <v>48</v>
      </c>
      <c s="4" r="B24" t="s">
        <v>49</v>
      </c>
      <c s="4" r="C24" t="s">
        <v>49</v>
      </c>
    </row>
    <row spans="1:3" r="25">
      <c s="3" r="A25" t="s">
        <v>50</v>
      </c>
    </row>
    <row spans="1:3" r="26">
      <c s="4" r="A26" t="s">
        <v>51</v>
      </c>
      <c s="4" r="B26" t="s">
        <v>49</v>
      </c>
      <c s="4" r="C26" t="s">
        <v>49</v>
      </c>
    </row>
    <row spans="1:3" r="27">
      <c s="4" r="A27" t="s">
        <v>52</v>
      </c>
      <c s="7" r="B27" t="n">
        <v>112</v>
      </c>
      <c s="7" r="C27" t="n">
        <v>112</v>
      </c>
    </row>
    <row spans="1:3" r="28">
      <c s="4" r="A28" t="s">
        <v>53</v>
      </c>
      <c s="5" r="B28" t="n">
        <v>-139</v>
      </c>
      <c s="5" r="C28" t="n">
        <v>-93</v>
      </c>
    </row>
    <row spans="1:3" r="29">
      <c s="4" r="A29" t="s">
        <v>54</v>
      </c>
      <c s="5" r="B29" t="n">
        <v>3245540</v>
      </c>
      <c s="5" r="C29" t="n">
        <v>3244946</v>
      </c>
    </row>
    <row spans="1:3" r="30">
      <c s="4" r="A30" t="s">
        <v>55</v>
      </c>
      <c s="5" r="B30" t="n">
        <v>200</v>
      </c>
      <c s="5" r="C30" t="n">
        <v>234</v>
      </c>
    </row>
    <row spans="1:3" r="31">
      <c s="4" r="A31" t="s">
        <v>56</v>
      </c>
      <c s="5" r="B31" t="n">
        <v>-3231912</v>
      </c>
      <c s="5" r="C31" t="n">
        <v>-3221695</v>
      </c>
    </row>
    <row spans="1:3" r="32">
      <c s="4" r="A32" t="s">
        <v>57</v>
      </c>
      <c s="5" r="B32" t="n">
        <v>13801</v>
      </c>
      <c s="5" r="C32" t="n">
        <v>23504</v>
      </c>
    </row>
    <row spans="1:3" r="33">
      <c s="4" r="A33" t="s">
        <v>58</v>
      </c>
      <c s="7" r="B33" t="n">
        <v>80841</v>
      </c>
      <c s="7" r="C33" t="n">
        <v>8888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4" r="A3" t="s">
        <v>171</v>
      </c>
      <c s="4" r="B3" t="s">
        <v>172</v>
      </c>
    </row>
    <row spans="1:2" r="4">
      <c s="4" r="A4" t="s">
        <v>173</v>
      </c>
      <c s="4" r="B4" t="s">
        <v>174</v>
      </c>
    </row>
    <row spans="1:2" r="5">
      <c s="4" r="A5" t="s">
        <v>175</v>
      </c>
      <c s="4" r="B5"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7</v>
      </c>
      <c s="2" r="B1" t="s">
        <v>1</v>
      </c>
    </row>
    <row spans="1:2" r="2">
      <c s="2" r="B2" t="s">
        <v>2</v>
      </c>
    </row>
    <row spans="1:2" r="3">
      <c s="4" r="A3" t="s">
        <v>178</v>
      </c>
      <c s="4" r="B3" t="s">
        <v>179</v>
      </c>
    </row>
    <row spans="1:2" r="4">
      <c s="4" r="A4" t="s">
        <v>180</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35"/>
    <col customWidth="1" max="3" min="3" width="37"/>
    <col customWidth="1" max="4" min="4" width="27"/>
    <col customWidth="1" max="5" min="5" width="30"/>
  </cols>
  <sheetData>
    <row spans="1:5" r="1">
      <c s="1" r="A1" t="s">
        <v>182</v>
      </c>
      <c s="2" r="B1" t="s">
        <v>183</v>
      </c>
      <c s="2" r="C1" t="s">
        <v>184</v>
      </c>
      <c s="2" r="D1" t="s">
        <v>185</v>
      </c>
      <c s="2" r="E1" t="s">
        <v>186</v>
      </c>
    </row>
    <row spans="1:5" r="2">
      <c s="3" r="A2" t="s">
        <v>187</v>
      </c>
    </row>
    <row spans="1:5" r="3">
      <c s="4" r="A3" t="s">
        <v>65</v>
      </c>
      <c s="5" r="C3" t="n">
        <v>112809935</v>
      </c>
      <c s="5" r="E3" t="n">
        <v>112479000</v>
      </c>
    </row>
    <row spans="1:5" r="4">
      <c s="4" r="A4" t="s">
        <v>66</v>
      </c>
      <c s="5" r="C4" t="n">
        <v>112614671</v>
      </c>
      <c s="5" r="E4" t="n">
        <v>112347000</v>
      </c>
    </row>
    <row spans="1:5" r="5">
      <c s="4" r="A5" t="s">
        <v>188</v>
      </c>
      <c s="5" r="C5" t="n">
        <v>331066</v>
      </c>
    </row>
    <row spans="1:5" r="6">
      <c s="4" r="A6" t="s">
        <v>189</v>
      </c>
      <c s="5" r="C6" t="n">
        <v>63032</v>
      </c>
    </row>
    <row spans="1:5" r="7">
      <c s="4" r="A7" t="s">
        <v>190</v>
      </c>
      <c s="7" r="C7" t="n">
        <v>46000</v>
      </c>
    </row>
    <row spans="1:5" r="8">
      <c s="4" r="A8" t="s">
        <v>191</v>
      </c>
      <c s="5" r="C8" t="n">
        <v>1050000</v>
      </c>
      <c s="5" r="D8" t="n">
        <v>0</v>
      </c>
    </row>
    <row spans="1:5" r="9">
      <c s="4" r="A9" t="s">
        <v>192</v>
      </c>
      <c s="7" r="C9" t="n">
        <v>500000</v>
      </c>
    </row>
    <row spans="1:5" r="10">
      <c s="4" r="A10" t="s">
        <v>193</v>
      </c>
      <c s="5" r="C10" t="n">
        <v>3200000</v>
      </c>
    </row>
    <row spans="1:5" r="11">
      <c s="4" r="A11" t="s">
        <v>194</v>
      </c>
      <c s="7" r="C11" t="n">
        <v>594000</v>
      </c>
      <c s="7" r="D11" t="n">
        <v>467000</v>
      </c>
    </row>
    <row spans="1:5" r="12">
      <c s="4" r="A12" t="s">
        <v>195</v>
      </c>
      <c s="4" r="C12" t="s">
        <v>196</v>
      </c>
    </row>
    <row spans="1:5" r="13">
      <c s="4" r="A13" t="s">
        <v>197</v>
      </c>
      <c s="4" r="C13" t="s">
        <v>198</v>
      </c>
    </row>
    <row spans="1:5" r="14">
      <c s="4" r="A14" t="s">
        <v>199</v>
      </c>
      <c s="7" r="B14" t="n">
        <v>1</v>
      </c>
    </row>
    <row spans="1:5" r="15">
      <c s="4" r="A15" t="s">
        <v>200</v>
      </c>
      <c s="8" r="B15" t="n">
        <v>0.001</v>
      </c>
      <c s="8" r="C15" t="n">
        <v>0.001</v>
      </c>
      <c s="8" r="E15" t="n">
        <v>0.001</v>
      </c>
    </row>
    <row spans="1:5" r="16">
      <c s="4" r="A16" t="s">
        <v>201</v>
      </c>
      <c s="4" r="B16" t="s">
        <v>202</v>
      </c>
    </row>
    <row spans="1:5" r="17">
      <c s="4" r="A17" t="s">
        <v>203</v>
      </c>
      <c s="5" r="B17" t="n">
        <v>1</v>
      </c>
    </row>
    <row spans="1:5" r="18">
      <c s="4" r="A18" t="s">
        <v>204</v>
      </c>
      <c s="10" r="B18" t="n">
        <v>0.0001</v>
      </c>
    </row>
    <row spans="1:5" r="19">
      <c s="4" r="A19" t="s">
        <v>205</v>
      </c>
      <c s="8" r="B19" t="n">
        <v>0.001</v>
      </c>
      <c s="8" r="C19" t="n">
        <v>0.001</v>
      </c>
      <c s="8" r="E19" t="n">
        <v>0.001</v>
      </c>
    </row>
    <row spans="1:5" r="20">
      <c s="4" r="A20" t="s">
        <v>206</v>
      </c>
      <c s="7" r="B20" t="n">
        <v>15</v>
      </c>
    </row>
    <row spans="1:5" r="21">
      <c s="4" r="A21" t="s">
        <v>207</v>
      </c>
    </row>
    <row spans="1:5" r="22">
      <c s="3" r="A22" t="s">
        <v>187</v>
      </c>
    </row>
    <row spans="1:5" r="23">
      <c s="4" r="A23" t="s">
        <v>194</v>
      </c>
      <c s="7" r="C23" t="n">
        <v>500000</v>
      </c>
      <c s="7" r="D23" t="n">
        <v>500000</v>
      </c>
    </row>
    <row spans="1:5" r="24">
      <c s="4" r="A24" t="s">
        <v>208</v>
      </c>
    </row>
    <row spans="1:5" r="25">
      <c s="3" r="A25" t="s">
        <v>187</v>
      </c>
    </row>
    <row spans="1:5" r="26">
      <c s="4" r="A26" t="s">
        <v>191</v>
      </c>
      <c s="5" r="C26" t="n">
        <v>750000</v>
      </c>
    </row>
    <row spans="1:5" r="27">
      <c s="4" r="A27" t="s">
        <v>209</v>
      </c>
    </row>
    <row spans="1:5" r="28">
      <c s="3" r="A28" t="s">
        <v>187</v>
      </c>
    </row>
    <row spans="1:5" r="29">
      <c s="4" r="A29" t="s">
        <v>191</v>
      </c>
      <c s="5" r="C29" t="n">
        <v>300000</v>
      </c>
    </row>
    <row spans="1:5" r="30">
      <c s="4" r="A30" t="s">
        <v>194</v>
      </c>
      <c s="7" r="C30" t="n">
        <v>46000</v>
      </c>
    </row>
    <row spans="1:5" r="31">
      <c s="4" r="A31" t="s">
        <v>210</v>
      </c>
    </row>
    <row spans="1:5" r="32">
      <c s="3" r="A32" t="s">
        <v>187</v>
      </c>
    </row>
    <row spans="1:5" r="33">
      <c s="4" r="A33" t="s">
        <v>211</v>
      </c>
      <c s="4" r="C33" t="s">
        <v>212</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5"/>
  </cols>
  <sheetData>
    <row spans="1:2" r="1">
      <c s="1" r="A1" t="s">
        <v>213</v>
      </c>
      <c s="2" r="B1" t="s">
        <v>1</v>
      </c>
    </row>
    <row spans="1:2" r="2">
      <c s="2" r="B2" t="s">
        <v>2</v>
      </c>
    </row>
    <row spans="1:2" r="3">
      <c s="3" r="A3" t="s">
        <v>214</v>
      </c>
    </row>
    <row spans="1:2" r="4">
      <c s="4" r="A4" t="s">
        <v>215</v>
      </c>
      <c s="4" r="B4" t="s">
        <v>216</v>
      </c>
    </row>
    <row spans="1:2" r="5">
      <c s="4" r="A5" t="s">
        <v>217</v>
      </c>
      <c s="4" r="B5" t="s">
        <v>218</v>
      </c>
    </row>
    <row spans="1:2" r="6">
      <c s="4" r="A6" t="s">
        <v>219</v>
      </c>
      <c s="4" r="B6" t="s">
        <v>220</v>
      </c>
    </row>
    <row spans="1:2" r="7">
      <c s="4" r="A7" t="s">
        <v>221</v>
      </c>
      <c s="4" r="B7"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25"/>
    <col customWidth="1" max="3" min="3" width="14"/>
  </cols>
  <sheetData>
    <row spans="1:3" r="1">
      <c s="1" r="A1" t="s">
        <v>223</v>
      </c>
      <c s="2" r="B1" t="s">
        <v>1</v>
      </c>
    </row>
    <row spans="1:3" r="2">
      <c s="2" r="B2" t="s">
        <v>2</v>
      </c>
      <c s="2" r="C2" t="s">
        <v>69</v>
      </c>
    </row>
    <row spans="1:3" r="3">
      <c s="3" r="A3" t="s">
        <v>224</v>
      </c>
    </row>
    <row spans="1:3" r="4">
      <c s="4" r="A4" t="s">
        <v>225</v>
      </c>
      <c s="5" r="B4" t="n">
        <v>7685000</v>
      </c>
    </row>
    <row spans="1:3" r="5">
      <c s="4" r="A5" t="s">
        <v>226</v>
      </c>
      <c s="5" r="B5" t="n">
        <v>1050000</v>
      </c>
      <c s="5" r="C5" t="n">
        <v>0</v>
      </c>
    </row>
    <row spans="1:3" r="6">
      <c s="4" r="A6" t="s">
        <v>227</v>
      </c>
      <c s="5" r="B6" t="n">
        <v>0</v>
      </c>
    </row>
    <row spans="1:3" r="7">
      <c s="4" r="A7" t="s">
        <v>228</v>
      </c>
      <c s="5" r="B7" t="n">
        <v>-109000</v>
      </c>
    </row>
    <row spans="1:3" r="8">
      <c s="4" r="A8" t="s">
        <v>229</v>
      </c>
      <c s="5" r="B8" t="n">
        <v>8626000</v>
      </c>
    </row>
    <row spans="1:3" r="9">
      <c s="4" r="A9" t="s">
        <v>230</v>
      </c>
      <c s="5" r="B9" t="n">
        <v>2289000</v>
      </c>
    </row>
    <row spans="1:3" r="10">
      <c s="3" r="A10" t="s">
        <v>231</v>
      </c>
    </row>
    <row spans="1:3" r="11">
      <c s="4" r="A11" t="s">
        <v>225</v>
      </c>
      <c s="9" r="B11" t="n">
        <v>1.02</v>
      </c>
    </row>
    <row spans="1:3" r="12">
      <c s="4" r="A12" t="s">
        <v>226</v>
      </c>
      <c s="11" r="B12" t="n">
        <v>0.6899999999999999</v>
      </c>
    </row>
    <row spans="1:3" r="13">
      <c s="4" r="A13" t="s">
        <v>227</v>
      </c>
      <c s="5" r="B13" t="n">
        <v>0</v>
      </c>
    </row>
    <row spans="1:3" r="14">
      <c s="4" r="A14" t="s">
        <v>228</v>
      </c>
      <c s="11" r="B14" t="n">
        <v>1.62</v>
      </c>
    </row>
    <row spans="1:3" r="15">
      <c s="4" r="A15" t="s">
        <v>229</v>
      </c>
      <c s="11" r="B15" t="n">
        <v>0.97</v>
      </c>
    </row>
    <row spans="1:3" r="16">
      <c s="4" r="A16" t="s">
        <v>230</v>
      </c>
      <c s="9" r="B16" t="n">
        <v>1.66</v>
      </c>
    </row>
    <row spans="1:3" r="17">
      <c s="3" r="A17" t="s">
        <v>232</v>
      </c>
    </row>
    <row spans="1:3" r="18">
      <c s="4" r="A18" t="s">
        <v>233</v>
      </c>
      <c s="4" r="B18" t="s">
        <v>234</v>
      </c>
    </row>
    <row spans="1:3" r="19">
      <c s="4" r="A19" t="s">
        <v>230</v>
      </c>
      <c s="4" r="B19" t="s">
        <v>235</v>
      </c>
    </row>
    <row spans="1:3" r="20">
      <c s="3" r="A20" t="s">
        <v>236</v>
      </c>
    </row>
    <row spans="1:3" r="21">
      <c s="4" r="A21" t="s">
        <v>237</v>
      </c>
      <c s="7" r="B21" t="n">
        <v>305</v>
      </c>
    </row>
    <row spans="1:3" r="22">
      <c s="4" r="A22" t="s">
        <v>230</v>
      </c>
      <c s="7" r="B22" t="n">
        <v>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30"/>
  </cols>
  <sheetData>
    <row spans="1:2" r="1">
      <c s="1" r="A1" t="s">
        <v>238</v>
      </c>
      <c s="2" r="B1" t="s">
        <v>1</v>
      </c>
    </row>
    <row spans="1:2" r="2">
      <c s="2" r="B2" t="s">
        <v>239</v>
      </c>
    </row>
    <row spans="1:2" r="3">
      <c s="3" r="A3" t="s">
        <v>224</v>
      </c>
    </row>
    <row spans="1:2" r="4">
      <c s="4" r="A4" t="s">
        <v>240</v>
      </c>
      <c s="5" r="B4" t="n">
        <v>6</v>
      </c>
    </row>
    <row spans="1:2" r="5">
      <c s="4" r="A5" t="s">
        <v>241</v>
      </c>
      <c s="5" r="B5" t="n">
        <v>0</v>
      </c>
    </row>
    <row spans="1:2" r="6">
      <c s="4" r="A6" t="s">
        <v>242</v>
      </c>
      <c s="5" r="B6" t="n">
        <v>6</v>
      </c>
    </row>
    <row spans="1:2" r="7">
      <c s="3" r="A7" t="s">
        <v>243</v>
      </c>
    </row>
    <row spans="1:2" r="8">
      <c s="4" r="A8" t="s">
        <v>225</v>
      </c>
      <c s="9" r="B8" t="n">
        <v>1.29</v>
      </c>
    </row>
    <row spans="1:2" r="9">
      <c s="4" r="A9" t="s">
        <v>244</v>
      </c>
      <c s="5" r="B9" t="n">
        <v>0</v>
      </c>
    </row>
    <row spans="1:2" r="10">
      <c s="4" r="A10" t="s">
        <v>229</v>
      </c>
      <c s="9" r="B10" t="n">
        <v>1.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0"/>
  </cols>
  <sheetData>
    <row spans="1:2" r="1">
      <c s="1" r="A1" t="s">
        <v>245</v>
      </c>
      <c s="2" r="B1" t="s">
        <v>1</v>
      </c>
    </row>
    <row spans="1:2" r="2">
      <c s="2" r="B2" t="s">
        <v>239</v>
      </c>
    </row>
    <row spans="1:2" r="3">
      <c s="3" r="A3" t="s">
        <v>246</v>
      </c>
    </row>
    <row spans="1:2" r="4">
      <c s="4" r="A4" t="s">
        <v>240</v>
      </c>
      <c s="5" r="B4" t="n">
        <v>1393</v>
      </c>
    </row>
    <row spans="1:2" r="5">
      <c s="4" r="A5" t="s">
        <v>247</v>
      </c>
      <c s="5" r="B5" t="n">
        <v>0</v>
      </c>
    </row>
    <row spans="1:2" r="6">
      <c s="4" r="A6" t="s">
        <v>241</v>
      </c>
      <c s="5" r="B6" t="n">
        <v>-331</v>
      </c>
    </row>
    <row spans="1:2" r="7">
      <c s="4" r="A7" t="s">
        <v>248</v>
      </c>
      <c s="5" r="B7" t="n">
        <v>-30</v>
      </c>
    </row>
    <row spans="1:2" r="8">
      <c s="4" r="A8" t="s">
        <v>242</v>
      </c>
      <c s="5" r="B8" t="n">
        <v>1032</v>
      </c>
    </row>
    <row spans="1:2" r="9">
      <c s="4" r="A9" t="s">
        <v>225</v>
      </c>
      <c s="9" r="B9" t="n">
        <v>1.6</v>
      </c>
    </row>
    <row spans="1:2" r="10">
      <c s="4" r="A10" t="s">
        <v>249</v>
      </c>
      <c s="5" r="B10" t="n">
        <v>0</v>
      </c>
    </row>
    <row spans="1:2" r="11">
      <c s="4" r="A11" t="s">
        <v>250</v>
      </c>
      <c s="11" r="B11" t="n">
        <v>1.63</v>
      </c>
    </row>
    <row spans="1:2" r="12">
      <c s="4" r="A12" t="s">
        <v>251</v>
      </c>
      <c s="11" r="B12" t="n">
        <v>1.67</v>
      </c>
    </row>
    <row spans="1:2" r="13">
      <c s="4" r="A13" t="s">
        <v>229</v>
      </c>
      <c s="9" r="B13" t="n">
        <v>1.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6"/>
  </cols>
  <sheetData>
    <row spans="1:2" r="1">
      <c s="1" r="A1" t="s">
        <v>252</v>
      </c>
      <c s="2" r="B1" t="s">
        <v>1</v>
      </c>
    </row>
    <row spans="1:2" r="2">
      <c s="2" r="B2" t="s">
        <v>2</v>
      </c>
    </row>
    <row spans="1:2" r="3">
      <c s="3" r="A3" t="s">
        <v>253</v>
      </c>
    </row>
    <row spans="1:2" r="4">
      <c s="4" r="A4" t="s">
        <v>215</v>
      </c>
      <c s="4" r="B4" t="s">
        <v>254</v>
      </c>
    </row>
    <row spans="1:2" r="5">
      <c s="4" r="A5" t="s">
        <v>217</v>
      </c>
      <c s="4" r="B5" t="s">
        <v>218</v>
      </c>
    </row>
    <row spans="1:2" r="6">
      <c s="4" r="A6" t="s">
        <v>255</v>
      </c>
      <c s="4" r="B6" t="s">
        <v>256</v>
      </c>
    </row>
    <row spans="1:2" r="7">
      <c s="4" r="A7" t="s">
        <v>221</v>
      </c>
      <c s="4" r="B7"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5"/>
    <col customWidth="1" max="2" min="2" width="15"/>
    <col customWidth="1" max="3" min="3" width="16"/>
  </cols>
  <sheetData>
    <row spans="1:3" r="1">
      <c s="1" r="A1" t="s">
        <v>258</v>
      </c>
      <c s="2" r="B1" t="s">
        <v>1</v>
      </c>
      <c s="2" r="C1" t="s">
        <v>259</v>
      </c>
    </row>
    <row spans="1:3" r="2">
      <c s="2" r="B2" t="s">
        <v>2</v>
      </c>
      <c s="2" r="C2" t="s">
        <v>25</v>
      </c>
    </row>
    <row spans="1:3" r="3">
      <c s="3" r="A3" t="s">
        <v>260</v>
      </c>
    </row>
    <row spans="1:3" r="4">
      <c s="4" r="A4" t="s">
        <v>261</v>
      </c>
      <c s="7" r="B4" t="n">
        <v>29874</v>
      </c>
      <c s="7" r="C4" t="n">
        <v>25693</v>
      </c>
    </row>
    <row spans="1:3" r="5">
      <c s="4" r="A5" t="s">
        <v>262</v>
      </c>
      <c s="5" r="B5" t="n">
        <v>1038</v>
      </c>
      <c s="5" r="C5" t="n">
        <v>3837</v>
      </c>
    </row>
    <row spans="1:3" r="6">
      <c s="4" r="A6" t="s">
        <v>263</v>
      </c>
      <c s="5" r="B6" t="n">
        <v>114</v>
      </c>
      <c s="5" r="C6" t="n">
        <v>344</v>
      </c>
    </row>
    <row spans="1:3" r="7">
      <c s="4" r="A7" t="s">
        <v>264</v>
      </c>
      <c s="7" r="B7" t="n">
        <v>31026</v>
      </c>
      <c s="7" r="C7" t="n">
        <v>298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0"/>
    <col customWidth="1" max="2" min="2" width="15"/>
    <col customWidth="1" max="3" min="3" width="14"/>
  </cols>
  <sheetData>
    <row spans="1:3" r="1">
      <c s="1" r="A1" t="s">
        <v>265</v>
      </c>
      <c s="2" r="B1" t="s">
        <v>1</v>
      </c>
    </row>
    <row spans="1:3" r="2">
      <c s="2" r="B2" t="s">
        <v>2</v>
      </c>
      <c s="2" r="C2" t="s">
        <v>69</v>
      </c>
    </row>
    <row spans="1:3" r="3">
      <c s="3" r="A3" t="s">
        <v>260</v>
      </c>
    </row>
    <row spans="1:3" r="4">
      <c s="4" r="A4" t="s">
        <v>78</v>
      </c>
      <c s="7" r="B4" t="n">
        <v>1203</v>
      </c>
      <c s="7" r="C4" t="n">
        <v>101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s="1" r="A1" t="s">
        <v>59</v>
      </c>
      <c s="2" r="B1" t="s">
        <v>2</v>
      </c>
      <c s="2" r="C1" t="s">
        <v>25</v>
      </c>
    </row>
    <row spans="1:3" r="2">
      <c s="4" r="A2" t="s">
        <v>60</v>
      </c>
      <c s="8" r="B2" t="n">
        <v>0.001</v>
      </c>
      <c s="8" r="C2" t="n">
        <v>0.001</v>
      </c>
    </row>
    <row spans="1:3" r="3">
      <c s="4" r="A3" t="s">
        <v>61</v>
      </c>
      <c s="5" r="B3" t="n">
        <v>5000000</v>
      </c>
      <c s="5" r="C3" t="n">
        <v>5000000</v>
      </c>
    </row>
    <row spans="1:3" r="4">
      <c s="4" r="A4" t="s">
        <v>62</v>
      </c>
      <c s="5" r="B4" t="n">
        <v>0</v>
      </c>
      <c s="5" r="C4" t="n">
        <v>0</v>
      </c>
    </row>
    <row spans="1:3" r="5">
      <c s="4" r="A5" t="s">
        <v>63</v>
      </c>
      <c s="8" r="B5" t="n">
        <v>0.001</v>
      </c>
      <c s="8" r="C5" t="n">
        <v>0.001</v>
      </c>
    </row>
    <row spans="1:3" r="6">
      <c s="4" r="A6" t="s">
        <v>64</v>
      </c>
      <c s="5" r="B6" t="n">
        <v>1000000000</v>
      </c>
      <c s="5" r="C6" t="n">
        <v>1000000000</v>
      </c>
    </row>
    <row spans="1:3" r="7">
      <c s="4" r="A7" t="s">
        <v>65</v>
      </c>
      <c s="5" r="B7" t="n">
        <v>112809935</v>
      </c>
      <c s="5" r="C7" t="n">
        <v>112479000</v>
      </c>
    </row>
    <row spans="1:3" r="8">
      <c s="4" r="A8" t="s">
        <v>66</v>
      </c>
      <c s="5" r="B8" t="n">
        <v>112614671</v>
      </c>
      <c s="5" r="C8" t="n">
        <v>112347000</v>
      </c>
    </row>
    <row spans="1:3" r="9">
      <c s="4" r="A9" t="s">
        <v>67</v>
      </c>
      <c s="5" r="B9" t="n">
        <v>195000</v>
      </c>
      <c s="5" r="C9" t="n">
        <v>13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6</v>
      </c>
      <c s="2" r="B1" t="s">
        <v>1</v>
      </c>
    </row>
    <row spans="1:3" r="2">
      <c s="2" r="B2" t="s">
        <v>2</v>
      </c>
      <c s="2" r="C2" t="s">
        <v>69</v>
      </c>
    </row>
    <row spans="1:3" r="3">
      <c s="3" r="A3" t="s">
        <v>267</v>
      </c>
    </row>
    <row spans="1:3" r="4">
      <c s="4" r="A4" t="s">
        <v>268</v>
      </c>
      <c s="5" r="B4" t="n">
        <v>3327</v>
      </c>
      <c s="5" r="C4" t="n">
        <v>4808</v>
      </c>
    </row>
    <row spans="1:3" r="5">
      <c s="4" r="A5" t="s">
        <v>269</v>
      </c>
    </row>
    <row spans="1:3" r="6">
      <c s="3" r="A6" t="s">
        <v>267</v>
      </c>
    </row>
    <row spans="1:3" r="7">
      <c s="4" r="A7" t="s">
        <v>268</v>
      </c>
      <c s="5" r="B7" t="n">
        <v>1032</v>
      </c>
      <c s="5" r="C7" t="n">
        <v>995</v>
      </c>
    </row>
    <row spans="1:3" r="8">
      <c s="4" r="A8" t="s">
        <v>270</v>
      </c>
    </row>
    <row spans="1:3" r="9">
      <c s="3" r="A9" t="s">
        <v>267</v>
      </c>
    </row>
    <row spans="1:3" r="10">
      <c s="4" r="A10" t="s">
        <v>268</v>
      </c>
      <c s="5" r="B10" t="n">
        <v>2289</v>
      </c>
      <c s="5" r="C10" t="n">
        <v>3089</v>
      </c>
    </row>
    <row spans="1:3" r="11">
      <c s="4" r="A11" t="s">
        <v>271</v>
      </c>
    </row>
    <row spans="1:3" r="12">
      <c s="3" r="A12" t="s">
        <v>267</v>
      </c>
    </row>
    <row spans="1:3" r="13">
      <c s="4" r="A13" t="s">
        <v>268</v>
      </c>
      <c s="5" r="C13" t="n">
        <v>700</v>
      </c>
    </row>
    <row spans="1:3" r="14">
      <c s="4" r="A14" t="s">
        <v>272</v>
      </c>
    </row>
    <row spans="1:3" r="15">
      <c s="3" r="A15" t="s">
        <v>267</v>
      </c>
    </row>
    <row spans="1:3" r="16">
      <c s="4" r="A16" t="s">
        <v>268</v>
      </c>
      <c s="5" r="B16" t="n">
        <v>6</v>
      </c>
      <c s="5" r="C16" t="n">
        <v>24</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spans="1:2" r="1">
      <c s="1" r="A1" t="s">
        <v>273</v>
      </c>
      <c s="2" r="B1" t="s">
        <v>274</v>
      </c>
    </row>
    <row spans="1:2" r="2">
      <c s="3" r="A2" t="s">
        <v>275</v>
      </c>
    </row>
    <row spans="1:2" r="3">
      <c s="4" r="A3" t="s">
        <v>276</v>
      </c>
      <c s="7" r="B3" t="n">
        <v>3707</v>
      </c>
    </row>
    <row spans="1:2" r="4">
      <c s="4" r="A4" t="s">
        <v>277</v>
      </c>
      <c s="5" r="B4" t="n">
        <v>3704</v>
      </c>
    </row>
    <row spans="1:2" r="5">
      <c s="4" r="A5" t="s">
        <v>278</v>
      </c>
    </row>
    <row spans="1:2" r="6">
      <c s="3" r="A6" t="s">
        <v>275</v>
      </c>
    </row>
    <row spans="1:2" r="7">
      <c s="4" r="A7" t="s">
        <v>276</v>
      </c>
      <c s="5" r="B7" t="n">
        <v>3207</v>
      </c>
    </row>
    <row spans="1:2" r="8">
      <c s="4" r="A8" t="s">
        <v>277</v>
      </c>
      <c s="5" r="B8" t="n">
        <v>3204</v>
      </c>
    </row>
    <row spans="1:2" r="9">
      <c s="4" r="A9" t="s">
        <v>279</v>
      </c>
    </row>
    <row spans="1:2" r="10">
      <c s="3" r="A10" t="s">
        <v>275</v>
      </c>
    </row>
    <row spans="1:2" r="11">
      <c s="4" r="A11" t="s">
        <v>276</v>
      </c>
      <c s="5" r="B11" t="n">
        <v>500</v>
      </c>
    </row>
    <row spans="1:2" r="12">
      <c s="4" r="A12" t="s">
        <v>277</v>
      </c>
      <c s="7" r="B12" t="n">
        <v>500</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38"/>
    <col customWidth="1" max="3" min="3" width="14"/>
    <col customWidth="1" max="4" min="4" width="14"/>
  </cols>
  <sheetData>
    <row spans="1:4" r="1">
      <c s="1" r="A1" t="s">
        <v>280</v>
      </c>
      <c s="2" r="C1" t="s">
        <v>2</v>
      </c>
      <c s="2" r="D1" t="s">
        <v>25</v>
      </c>
    </row>
    <row spans="1:4" r="2">
      <c s="3" r="A2" t="s">
        <v>281</v>
      </c>
    </row>
    <row spans="1:4" r="3">
      <c s="4" r="A3" t="s">
        <v>282</v>
      </c>
      <c s="7" r="C3" t="n">
        <v>75155</v>
      </c>
      <c s="7" r="D3" t="n">
        <v>81910</v>
      </c>
    </row>
    <row spans="1:4" r="4">
      <c s="4" r="A4" t="s">
        <v>283</v>
      </c>
    </row>
    <row spans="1:4" r="5">
      <c s="3" r="A5" t="s">
        <v>281</v>
      </c>
    </row>
    <row spans="1:4" r="6">
      <c s="4" r="A6" t="s">
        <v>282</v>
      </c>
      <c s="4" r="B6" t="s">
        <v>284</v>
      </c>
      <c s="5" r="C6" t="n">
        <v>71948</v>
      </c>
      <c s="5" r="D6" t="n">
        <v>71948</v>
      </c>
    </row>
    <row spans="1:4" r="7">
      <c s="4" r="A7" t="s">
        <v>278</v>
      </c>
    </row>
    <row spans="1:4" r="8">
      <c s="3" r="A8" t="s">
        <v>281</v>
      </c>
    </row>
    <row spans="1:4" r="9">
      <c s="4" r="A9" t="s">
        <v>282</v>
      </c>
      <c s="5" r="C9" t="n">
        <v>3207</v>
      </c>
      <c s="5" r="D9" t="n">
        <v>9962</v>
      </c>
    </row>
    <row spans="1:4" r="10">
      <c s="4" r="A10" t="s">
        <v>285</v>
      </c>
    </row>
    <row spans="1:4" r="11">
      <c s="3" r="A11" t="s">
        <v>281</v>
      </c>
    </row>
    <row spans="1:4" r="12">
      <c s="4" r="A12" t="s">
        <v>282</v>
      </c>
      <c s="5" r="C12" t="n">
        <v>75155</v>
      </c>
      <c s="5" r="D12" t="n">
        <v>81910</v>
      </c>
    </row>
    <row spans="1:4" r="13">
      <c s="4" r="A13" t="s">
        <v>286</v>
      </c>
    </row>
    <row spans="1:4" r="14">
      <c s="3" r="A14" t="s">
        <v>281</v>
      </c>
    </row>
    <row spans="1:4" r="15">
      <c s="4" r="A15" t="s">
        <v>282</v>
      </c>
      <c s="4" r="B15" t="s">
        <v>284</v>
      </c>
      <c s="5" r="C15" t="n">
        <v>71948</v>
      </c>
      <c s="5" r="D15" t="n">
        <v>71948</v>
      </c>
    </row>
    <row spans="1:4" r="16">
      <c s="4" r="A16" t="s">
        <v>287</v>
      </c>
    </row>
    <row spans="1:4" r="17">
      <c s="3" r="A17" t="s">
        <v>281</v>
      </c>
    </row>
    <row spans="1:4" r="18">
      <c s="4" r="A18" t="s">
        <v>282</v>
      </c>
      <c s="7" r="C18" t="n">
        <v>3207</v>
      </c>
      <c s="7" r="D18" t="n">
        <v>9962</v>
      </c>
    </row>
    <row spans="1:4" r="19">
      <c r="A19" t="n"/>
    </row>
    <row spans="1:4" r="20">
      <c s="4" r="A20" t="s">
        <v>284</v>
      </c>
      <c s="4" r="B20" t="s">
        <v>288</v>
      </c>
    </row>
  </sheetData>
  <mergeCells count="3">
    <mergeCell ref="A1:B1"/>
    <mergeCell ref="A19:C19"/>
    <mergeCell ref="B20:C20"/>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49"/>
    <col customWidth="1" max="3" min="3" width="14"/>
    <col customWidth="1" max="4" min="4" width="14"/>
  </cols>
  <sheetData>
    <row spans="1:4" r="1">
      <c s="1" r="A1" t="s">
        <v>289</v>
      </c>
      <c s="2" r="C1" t="s">
        <v>2</v>
      </c>
      <c s="2" r="D1" t="s">
        <v>25</v>
      </c>
    </row>
    <row spans="1:4" r="2">
      <c s="4" r="A2" t="s">
        <v>290</v>
      </c>
    </row>
    <row spans="1:4" r="3">
      <c s="3" r="A3" t="s">
        <v>291</v>
      </c>
    </row>
    <row spans="1:4" r="4">
      <c s="4" r="A4" t="s">
        <v>292</v>
      </c>
      <c s="4" r="B4" t="s">
        <v>284</v>
      </c>
      <c s="7" r="C4" t="n">
        <v>27529</v>
      </c>
      <c s="7" r="D4" t="n">
        <v>28161</v>
      </c>
    </row>
    <row spans="1:4" r="5">
      <c s="4" r="A5" t="s">
        <v>293</v>
      </c>
    </row>
    <row spans="1:4" r="6">
      <c s="3" r="A6" t="s">
        <v>291</v>
      </c>
    </row>
    <row spans="1:4" r="7">
      <c s="4" r="A7" t="s">
        <v>282</v>
      </c>
      <c s="5" r="C7" t="n">
        <v>73565</v>
      </c>
      <c s="5" r="D7" t="n">
        <v>73755</v>
      </c>
    </row>
    <row spans="1:4" r="8">
      <c s="4" r="A8" t="s">
        <v>279</v>
      </c>
    </row>
    <row spans="1:4" r="9">
      <c s="3" r="A9" t="s">
        <v>291</v>
      </c>
    </row>
    <row spans="1:4" r="10">
      <c s="4" r="A10" t="s">
        <v>282</v>
      </c>
      <c s="4" r="B10" t="s">
        <v>294</v>
      </c>
      <c s="5" r="C10" t="n">
        <v>500</v>
      </c>
      <c s="5" r="D10" t="n">
        <v>1751</v>
      </c>
    </row>
    <row spans="1:4" r="11">
      <c s="4" r="A11" t="s">
        <v>295</v>
      </c>
    </row>
    <row spans="1:4" r="12">
      <c s="3" r="A12" t="s">
        <v>291</v>
      </c>
    </row>
    <row spans="1:4" r="13">
      <c s="4" r="A13" t="s">
        <v>282</v>
      </c>
      <c s="4" r="B13" t="s">
        <v>296</v>
      </c>
      <c s="5" r="C13" t="n">
        <v>30</v>
      </c>
      <c s="5" r="D13" t="n">
        <v>43</v>
      </c>
    </row>
    <row spans="1:4" r="14">
      <c s="4" r="A14" t="s">
        <v>297</v>
      </c>
    </row>
    <row spans="1:4" r="15">
      <c s="3" r="A15" t="s">
        <v>291</v>
      </c>
    </row>
    <row spans="1:4" r="16">
      <c s="4" r="A16" t="s">
        <v>282</v>
      </c>
      <c s="5" r="C16" t="n">
        <v>73565</v>
      </c>
      <c s="5" r="D16" t="n">
        <v>73755</v>
      </c>
    </row>
    <row spans="1:4" r="17">
      <c s="4" r="A17" t="s">
        <v>298</v>
      </c>
    </row>
    <row spans="1:4" r="18">
      <c s="3" r="A18" t="s">
        <v>291</v>
      </c>
    </row>
    <row spans="1:4" r="19">
      <c s="4" r="A19" t="s">
        <v>282</v>
      </c>
      <c s="4" r="B19" t="s">
        <v>294</v>
      </c>
      <c s="5" r="C19" t="n">
        <v>500</v>
      </c>
      <c s="5" r="D19" t="n">
        <v>1751</v>
      </c>
    </row>
    <row spans="1:4" r="20">
      <c s="4" r="A20" t="s">
        <v>299</v>
      </c>
    </row>
    <row spans="1:4" r="21">
      <c s="3" r="A21" t="s">
        <v>291</v>
      </c>
    </row>
    <row spans="1:4" r="22">
      <c s="4" r="A22" t="s">
        <v>282</v>
      </c>
      <c s="4" r="B22" t="s">
        <v>296</v>
      </c>
      <c s="5" r="C22" t="n">
        <v>30</v>
      </c>
      <c s="5" r="D22" t="n">
        <v>43</v>
      </c>
    </row>
    <row spans="1:4" r="23">
      <c s="4" r="A23" t="s">
        <v>300</v>
      </c>
    </row>
    <row spans="1:4" r="24">
      <c s="3" r="A24" t="s">
        <v>291</v>
      </c>
    </row>
    <row spans="1:4" r="25">
      <c s="4" r="A25" t="s">
        <v>292</v>
      </c>
      <c s="4" r="B25" t="s">
        <v>284</v>
      </c>
      <c s="5" r="C25" t="n">
        <v>27529</v>
      </c>
      <c s="5" r="D25" t="n">
        <v>28161</v>
      </c>
    </row>
    <row spans="1:4" r="26">
      <c s="4" r="A26" t="s">
        <v>301</v>
      </c>
    </row>
    <row spans="1:4" r="27">
      <c s="3" r="A27" t="s">
        <v>291</v>
      </c>
    </row>
    <row spans="1:4" r="28">
      <c s="4" r="A28" t="s">
        <v>292</v>
      </c>
      <c s="4" r="B28" t="s">
        <v>284</v>
      </c>
      <c s="5" r="C28" t="n">
        <v>31026</v>
      </c>
      <c s="5" r="D28" t="n">
        <v>29874</v>
      </c>
    </row>
    <row spans="1:4" r="29">
      <c s="4" r="A29" t="s">
        <v>302</v>
      </c>
    </row>
    <row spans="1:4" r="30">
      <c s="3" r="A30" t="s">
        <v>291</v>
      </c>
    </row>
    <row spans="1:4" r="31">
      <c s="4" r="A31" t="s">
        <v>282</v>
      </c>
      <c s="5" r="C31" t="n">
        <v>73565</v>
      </c>
      <c s="5" r="D31" t="n">
        <v>73755</v>
      </c>
    </row>
    <row spans="1:4" r="32">
      <c s="4" r="A32" t="s">
        <v>303</v>
      </c>
    </row>
    <row spans="1:4" r="33">
      <c s="3" r="A33" t="s">
        <v>291</v>
      </c>
    </row>
    <row spans="1:4" r="34">
      <c s="4" r="A34" t="s">
        <v>282</v>
      </c>
      <c s="4" r="B34" t="s">
        <v>294</v>
      </c>
      <c s="5" r="C34" t="n">
        <v>500</v>
      </c>
      <c s="5" r="D34" t="n">
        <v>1751</v>
      </c>
    </row>
    <row spans="1:4" r="35">
      <c s="4" r="A35" t="s">
        <v>304</v>
      </c>
    </row>
    <row spans="1:4" r="36">
      <c s="3" r="A36" t="s">
        <v>291</v>
      </c>
    </row>
    <row spans="1:4" r="37">
      <c s="4" r="A37" t="s">
        <v>282</v>
      </c>
      <c s="4" r="B37" t="s">
        <v>296</v>
      </c>
      <c s="7" r="C37" t="n">
        <v>30</v>
      </c>
      <c s="7" r="D37" t="n">
        <v>43</v>
      </c>
    </row>
    <row spans="1:4" r="38">
      <c r="A38" t="n"/>
    </row>
    <row spans="1:4" r="39">
      <c s="4" r="A39" t="s">
        <v>284</v>
      </c>
      <c s="4" r="B39" t="s">
        <v>305</v>
      </c>
    </row>
    <row spans="1:4" r="40">
      <c s="4" r="A40" t="s">
        <v>294</v>
      </c>
      <c s="4" r="B40" t="s">
        <v>306</v>
      </c>
    </row>
    <row spans="1:4" r="41">
      <c s="4" r="A41" t="s">
        <v>296</v>
      </c>
      <c s="4" r="B41" t="s">
        <v>307</v>
      </c>
    </row>
  </sheetData>
  <mergeCells count="5">
    <mergeCell ref="A1:B1"/>
    <mergeCell ref="A38:C38"/>
    <mergeCell ref="B39:C39"/>
    <mergeCell ref="B40:C40"/>
    <mergeCell ref="B41:C4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21"/>
  </cols>
  <sheetData>
    <row spans="1:2" r="1">
      <c s="1" r="A1" t="s">
        <v>308</v>
      </c>
      <c s="2" r="B1" t="s">
        <v>1</v>
      </c>
    </row>
    <row spans="1:2" r="2">
      <c s="2" r="B2" t="s">
        <v>274</v>
      </c>
    </row>
    <row spans="1:2" r="3">
      <c s="3" r="A3" t="s">
        <v>309</v>
      </c>
    </row>
    <row spans="1:2" r="4">
      <c s="4" r="A4" t="s">
        <v>310</v>
      </c>
      <c s="4" r="B4" t="s">
        <v>198</v>
      </c>
    </row>
    <row spans="1:2" r="5">
      <c s="4" r="A5" t="s">
        <v>311</v>
      </c>
      <c s="7" r="B5" t="n">
        <v>11250</v>
      </c>
    </row>
    <row spans="1:2" r="6">
      <c s="4" r="A6" t="s">
        <v>312</v>
      </c>
      <c s="5" r="B6" t="n">
        <v>50000</v>
      </c>
    </row>
    <row spans="1:2" r="7">
      <c s="4" r="A7" t="s">
        <v>313</v>
      </c>
      <c s="5" r="B7" t="n">
        <v>100000</v>
      </c>
    </row>
    <row spans="1:2" r="8">
      <c s="4" r="A8" t="s">
        <v>314</v>
      </c>
      <c s="5" r="B8" t="n">
        <v>100000</v>
      </c>
    </row>
    <row spans="1:2" r="9">
      <c s="4" r="A9" t="s">
        <v>315</v>
      </c>
      <c s="7" r="B9" t="n">
        <v>100000</v>
      </c>
    </row>
    <row spans="1:2" r="10">
      <c s="4" r="A10" t="s">
        <v>210</v>
      </c>
    </row>
    <row spans="1:2" r="11">
      <c s="3" r="A11" t="s">
        <v>309</v>
      </c>
    </row>
    <row spans="1:2" r="12">
      <c s="4" r="A12" t="s">
        <v>316</v>
      </c>
      <c s="4" r="B12" t="s">
        <v>317</v>
      </c>
    </row>
    <row spans="1:2" r="13">
      <c s="4" r="A13" t="s">
        <v>318</v>
      </c>
    </row>
    <row spans="1:2" r="14">
      <c s="3" r="A14" t="s">
        <v>309</v>
      </c>
    </row>
    <row spans="1:2" r="15">
      <c s="4" r="A15" t="s">
        <v>316</v>
      </c>
      <c s="4" r="B15"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69"/>
    <col customWidth="1" max="2" min="2" width="21"/>
    <col customWidth="1" max="3" min="3" width="27"/>
    <col customWidth="1" max="4" min="4" width="21"/>
  </cols>
  <sheetData>
    <row spans="1:4" r="1">
      <c s="1" r="A1" t="s">
        <v>320</v>
      </c>
      <c s="2" r="B1" t="s">
        <v>321</v>
      </c>
      <c s="2" r="D1" t="s">
        <v>322</v>
      </c>
    </row>
    <row spans="1:4" r="2">
      <c s="2" r="B2" t="s">
        <v>323</v>
      </c>
      <c s="2" r="C2" t="s">
        <v>324</v>
      </c>
      <c s="2" r="D2" t="s">
        <v>274</v>
      </c>
    </row>
    <row spans="1:4" r="3">
      <c s="3" r="A3" t="s">
        <v>325</v>
      </c>
    </row>
    <row spans="1:4" r="4">
      <c s="4" r="A4" t="s">
        <v>326</v>
      </c>
      <c s="5" r="C4" t="n">
        <v>2150</v>
      </c>
    </row>
    <row spans="1:4" r="5">
      <c s="4" r="A5" t="s">
        <v>327</v>
      </c>
      <c s="5" r="C5" t="n">
        <v>100</v>
      </c>
    </row>
    <row spans="1:4" r="6">
      <c s="4" r="A6" t="s">
        <v>328</v>
      </c>
      <c s="5" r="C6" t="n">
        <v>2014</v>
      </c>
    </row>
    <row spans="1:4" r="7">
      <c s="4" r="A7" t="s">
        <v>329</v>
      </c>
    </row>
    <row spans="1:4" r="8">
      <c s="3" r="A8" t="s">
        <v>325</v>
      </c>
    </row>
    <row spans="1:4" r="9">
      <c s="4" r="A9" t="s">
        <v>330</v>
      </c>
      <c s="7" r="D9" t="n">
        <v>5000000</v>
      </c>
    </row>
    <row spans="1:4" r="10">
      <c s="4" r="A10" t="s">
        <v>331</v>
      </c>
    </row>
    <row spans="1:4" r="11">
      <c s="3" r="A11" t="s">
        <v>325</v>
      </c>
    </row>
    <row spans="1:4" r="12">
      <c s="4" r="A12" t="s">
        <v>332</v>
      </c>
      <c s="4" r="D12" t="s">
        <v>333</v>
      </c>
    </row>
    <row spans="1:4" r="13">
      <c s="4" r="A13" t="s">
        <v>330</v>
      </c>
      <c s="7" r="D13" t="n">
        <v>100000000</v>
      </c>
    </row>
    <row spans="1:4" r="14">
      <c s="4" r="A14" t="s">
        <v>334</v>
      </c>
    </row>
    <row spans="1:4" r="15">
      <c s="3" r="A15" t="s">
        <v>325</v>
      </c>
    </row>
    <row spans="1:4" r="16">
      <c s="4" r="A16" t="s">
        <v>335</v>
      </c>
      <c s="7" r="B16" t="n">
        <v>50000000</v>
      </c>
    </row>
    <row spans="1:4" r="17">
      <c s="4" r="A17" t="s">
        <v>336</v>
      </c>
    </row>
    <row spans="1:4" r="18">
      <c s="3" r="A18" t="s">
        <v>325</v>
      </c>
    </row>
    <row spans="1:4" r="19">
      <c s="4" r="A19" t="s">
        <v>337</v>
      </c>
      <c s="5" r="D19" t="n">
        <v>2000000000</v>
      </c>
    </row>
    <row spans="1:4" r="20">
      <c s="4" r="A20" t="s">
        <v>338</v>
      </c>
      <c s="5" r="D20" t="n">
        <v>1050000000</v>
      </c>
    </row>
    <row spans="1:4" r="21">
      <c s="4" r="A21" t="s">
        <v>339</v>
      </c>
    </row>
    <row spans="1:4" r="22">
      <c s="3" r="A22" t="s">
        <v>325</v>
      </c>
    </row>
    <row spans="1:4" r="23">
      <c s="4" r="A23" t="s">
        <v>340</v>
      </c>
      <c s="5" r="D23" t="n">
        <v>5000000</v>
      </c>
    </row>
    <row spans="1:4" r="24">
      <c s="4" r="A24" t="s">
        <v>341</v>
      </c>
      <c s="5" r="D24" t="n">
        <v>5000000</v>
      </c>
    </row>
    <row spans="1:4" r="25">
      <c s="4" r="A25" t="s">
        <v>342</v>
      </c>
      <c s="5" r="D25" t="n">
        <v>5000000</v>
      </c>
    </row>
    <row spans="1:4" r="26">
      <c s="4" r="A26" t="s">
        <v>343</v>
      </c>
      <c s="7" r="D26" t="n">
        <v>5000000</v>
      </c>
    </row>
    <row spans="1:4" r="27">
      <c s="4" r="A27" t="s">
        <v>344</v>
      </c>
    </row>
    <row spans="1:4" r="28">
      <c s="3" r="A28" t="s">
        <v>325</v>
      </c>
    </row>
    <row spans="1:4" r="29">
      <c s="4" r="A29" t="s">
        <v>345</v>
      </c>
      <c s="4" r="C29" t="s">
        <v>333</v>
      </c>
    </row>
    <row spans="1:4" r="30">
      <c s="4" r="A30" t="s">
        <v>346</v>
      </c>
      <c s="7" r="C30" t="n">
        <v>100000000</v>
      </c>
    </row>
    <row spans="1:4" r="31">
      <c s="4" r="A31" t="s">
        <v>347</v>
      </c>
    </row>
    <row spans="1:4" r="32">
      <c s="3" r="A32" t="s">
        <v>325</v>
      </c>
    </row>
    <row spans="1:4" r="33">
      <c s="4" r="A33" t="s">
        <v>345</v>
      </c>
      <c s="4" r="C33" t="s">
        <v>196</v>
      </c>
    </row>
    <row spans="1:4" r="34">
      <c s="4" r="A34" t="s">
        <v>346</v>
      </c>
      <c s="7" r="C34" t="n">
        <v>400000000</v>
      </c>
    </row>
    <row spans="1:4" r="35">
      <c s="4" r="A35" t="s">
        <v>348</v>
      </c>
    </row>
    <row spans="1:4" r="36">
      <c s="3" r="A36" t="s">
        <v>325</v>
      </c>
    </row>
    <row spans="1:4" r="37">
      <c s="4" r="A37" t="s">
        <v>345</v>
      </c>
      <c s="4" r="C37" t="s">
        <v>349</v>
      </c>
    </row>
    <row spans="1:4" r="38">
      <c s="4" r="A38" t="s">
        <v>350</v>
      </c>
    </row>
    <row spans="1:4" r="39">
      <c s="3" r="A39" t="s">
        <v>325</v>
      </c>
    </row>
    <row spans="1:4" r="40">
      <c s="4" r="A40" t="s">
        <v>346</v>
      </c>
      <c s="7" r="C40" t="n">
        <v>50000000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351</v>
      </c>
      <c s="2" r="B1" t="s">
        <v>321</v>
      </c>
      <c s="2" r="C1" t="s">
        <v>1</v>
      </c>
    </row>
    <row spans="1:3" r="2">
      <c s="2" r="B2" t="s">
        <v>352</v>
      </c>
      <c s="2" r="C2" t="s">
        <v>2</v>
      </c>
    </row>
    <row spans="1:3" r="3">
      <c s="4" r="A3" t="s">
        <v>353</v>
      </c>
    </row>
    <row spans="1:3" r="4">
      <c s="3" r="A4" t="s">
        <v>354</v>
      </c>
    </row>
    <row spans="1:3" r="5">
      <c s="4" r="A5" t="s">
        <v>355</v>
      </c>
      <c s="4" r="C5" t="s">
        <v>356</v>
      </c>
    </row>
    <row spans="1:3" r="6">
      <c s="4" r="A6" t="s">
        <v>357</v>
      </c>
      <c s="4" r="C6" t="s">
        <v>333</v>
      </c>
    </row>
    <row spans="1:3" r="7">
      <c s="4" r="A7" t="s">
        <v>358</v>
      </c>
    </row>
    <row spans="1:3" r="8">
      <c s="3" r="A8" t="s">
        <v>354</v>
      </c>
    </row>
    <row spans="1:3" r="9">
      <c s="4" r="A9" t="s">
        <v>359</v>
      </c>
      <c s="7" r="B9"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60</v>
      </c>
      <c s="2" r="B1" t="s">
        <v>1</v>
      </c>
    </row>
    <row spans="1:3" r="2">
      <c s="2" r="B2" t="s">
        <v>2</v>
      </c>
      <c s="2" r="C2" t="s">
        <v>69</v>
      </c>
    </row>
    <row spans="1:3" r="3">
      <c s="3" r="A3" t="s">
        <v>354</v>
      </c>
    </row>
    <row spans="1:3" r="4">
      <c s="4" r="A4" t="s">
        <v>361</v>
      </c>
      <c s="7" r="B4" t="n">
        <v>1564</v>
      </c>
    </row>
    <row spans="1:3" r="5">
      <c s="4" r="A5" t="s">
        <v>362</v>
      </c>
      <c s="5" r="B5" t="n">
        <v>-313</v>
      </c>
    </row>
    <row spans="1:3" r="6">
      <c s="4" r="A6" t="s">
        <v>70</v>
      </c>
      <c s="7" r="B6" t="n">
        <v>1251</v>
      </c>
      <c s="7" r="C6" t="n">
        <v>125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42"/>
    <col customWidth="1" max="3" min="3" width="15"/>
    <col customWidth="1" max="4" min="4" width="14"/>
  </cols>
  <sheetData>
    <row spans="1:4" r="1">
      <c s="1" r="A1" t="s">
        <v>363</v>
      </c>
      <c s="2" r="C1" t="s">
        <v>1</v>
      </c>
    </row>
    <row spans="1:4" r="2">
      <c s="2" r="C2" t="s">
        <v>2</v>
      </c>
      <c s="2" r="D2" t="s">
        <v>69</v>
      </c>
    </row>
    <row spans="1:4" r="3">
      <c s="3" r="A3" t="s">
        <v>354</v>
      </c>
    </row>
    <row spans="1:4" r="4">
      <c s="4" r="A4" t="s">
        <v>364</v>
      </c>
      <c s="7" r="C4" t="n">
        <v>1564</v>
      </c>
    </row>
    <row spans="1:4" r="5">
      <c s="4" r="A5" t="s">
        <v>362</v>
      </c>
      <c s="5" r="C5" t="n">
        <v>-313</v>
      </c>
    </row>
    <row spans="1:4" r="6">
      <c s="4" r="A6" t="s">
        <v>70</v>
      </c>
      <c s="5" r="C6" t="n">
        <v>1251</v>
      </c>
      <c s="7" r="D6" t="n">
        <v>1251</v>
      </c>
    </row>
    <row spans="1:4" r="7">
      <c s="4" r="A7" t="s">
        <v>138</v>
      </c>
    </row>
    <row spans="1:4" r="8">
      <c s="3" r="A8" t="s">
        <v>354</v>
      </c>
    </row>
    <row spans="1:4" r="9">
      <c s="4" r="A9" t="s">
        <v>364</v>
      </c>
      <c s="5" r="C9" t="n">
        <v>34184</v>
      </c>
    </row>
    <row spans="1:4" r="10">
      <c s="4" r="A10" t="s">
        <v>362</v>
      </c>
      <c s="5" r="C10" t="n">
        <v>-6868</v>
      </c>
    </row>
    <row spans="1:4" r="11">
      <c s="4" r="A11" t="s">
        <v>70</v>
      </c>
      <c s="5" r="C11" t="n">
        <v>27316</v>
      </c>
    </row>
    <row spans="1:4" r="12">
      <c s="4" r="A12" t="s">
        <v>365</v>
      </c>
    </row>
    <row spans="1:4" r="13">
      <c s="3" r="A13" t="s">
        <v>354</v>
      </c>
    </row>
    <row spans="1:4" r="14">
      <c s="4" r="A14" t="s">
        <v>364</v>
      </c>
      <c s="4" r="B14" t="s">
        <v>284</v>
      </c>
      <c s="5" r="C14" t="n">
        <v>4692</v>
      </c>
    </row>
    <row spans="1:4" r="15">
      <c s="4" r="A15" t="s">
        <v>362</v>
      </c>
      <c s="4" r="B15" t="s">
        <v>284</v>
      </c>
      <c s="5" r="C15" t="n">
        <v>-938</v>
      </c>
    </row>
    <row spans="1:4" r="16">
      <c s="4" r="A16" t="s">
        <v>70</v>
      </c>
      <c s="4" r="B16" t="s">
        <v>284</v>
      </c>
      <c s="5" r="C16" t="n">
        <v>3754</v>
      </c>
    </row>
    <row spans="1:4" r="17">
      <c s="4" r="A17" t="s">
        <v>366</v>
      </c>
    </row>
    <row spans="1:4" r="18">
      <c s="3" r="A18" t="s">
        <v>354</v>
      </c>
    </row>
    <row spans="1:4" r="19">
      <c s="4" r="A19" t="s">
        <v>364</v>
      </c>
      <c s="5" r="C19" t="n">
        <v>6256</v>
      </c>
    </row>
    <row spans="1:4" r="20">
      <c s="4" r="A20" t="s">
        <v>362</v>
      </c>
      <c s="5" r="C20" t="n">
        <v>-1251</v>
      </c>
    </row>
    <row spans="1:4" r="21">
      <c s="4" r="A21" t="s">
        <v>70</v>
      </c>
      <c s="5" r="C21" t="n">
        <v>5005</v>
      </c>
    </row>
    <row spans="1:4" r="22">
      <c s="4" r="A22" t="s">
        <v>367</v>
      </c>
    </row>
    <row spans="1:4" r="23">
      <c s="3" r="A23" t="s">
        <v>354</v>
      </c>
    </row>
    <row spans="1:4" r="24">
      <c s="4" r="A24" t="s">
        <v>364</v>
      </c>
      <c s="5" r="C24" t="n">
        <v>6256</v>
      </c>
    </row>
    <row spans="1:4" r="25">
      <c s="4" r="A25" t="s">
        <v>362</v>
      </c>
      <c s="5" r="C25" t="n">
        <v>-1251</v>
      </c>
    </row>
    <row spans="1:4" r="26">
      <c s="4" r="A26" t="s">
        <v>70</v>
      </c>
      <c s="5" r="C26" t="n">
        <v>5005</v>
      </c>
    </row>
    <row spans="1:4" r="27">
      <c s="4" r="A27" t="s">
        <v>368</v>
      </c>
    </row>
    <row spans="1:4" r="28">
      <c s="3" r="A28" t="s">
        <v>354</v>
      </c>
    </row>
    <row spans="1:4" r="29">
      <c s="4" r="A29" t="s">
        <v>364</v>
      </c>
      <c s="5" r="C29" t="n">
        <v>6256</v>
      </c>
    </row>
    <row spans="1:4" r="30">
      <c s="4" r="A30" t="s">
        <v>362</v>
      </c>
      <c s="5" r="C30" t="n">
        <v>-1251</v>
      </c>
    </row>
    <row spans="1:4" r="31">
      <c s="4" r="A31" t="s">
        <v>70</v>
      </c>
      <c s="5" r="C31" t="n">
        <v>5005</v>
      </c>
    </row>
    <row spans="1:4" r="32">
      <c s="4" r="A32" t="s">
        <v>369</v>
      </c>
    </row>
    <row spans="1:4" r="33">
      <c s="3" r="A33" t="s">
        <v>354</v>
      </c>
    </row>
    <row spans="1:4" r="34">
      <c s="4" r="A34" t="s">
        <v>364</v>
      </c>
      <c s="5" r="C34" t="n">
        <v>6256</v>
      </c>
    </row>
    <row spans="1:4" r="35">
      <c s="4" r="A35" t="s">
        <v>362</v>
      </c>
      <c s="5" r="C35" t="n">
        <v>-1251</v>
      </c>
    </row>
    <row spans="1:4" r="36">
      <c s="4" r="A36" t="s">
        <v>70</v>
      </c>
      <c s="5" r="C36" t="n">
        <v>5005</v>
      </c>
    </row>
    <row spans="1:4" r="37">
      <c s="4" r="A37" t="s">
        <v>370</v>
      </c>
    </row>
    <row spans="1:4" r="38">
      <c s="3" r="A38" t="s">
        <v>354</v>
      </c>
    </row>
    <row spans="1:4" r="39">
      <c s="4" r="A39" t="s">
        <v>364</v>
      </c>
      <c s="5" r="C39" t="n">
        <v>4468</v>
      </c>
    </row>
    <row spans="1:4" r="40">
      <c s="4" r="A40" t="s">
        <v>362</v>
      </c>
      <c s="5" r="C40" t="n">
        <v>-926</v>
      </c>
    </row>
    <row spans="1:4" r="41">
      <c s="4" r="A41" t="s">
        <v>70</v>
      </c>
      <c s="7" r="C41" t="n">
        <v>3542</v>
      </c>
    </row>
    <row spans="1:4" r="42">
      <c r="A42" t="n"/>
    </row>
    <row spans="1:4" r="43">
      <c s="4" r="A43" t="s">
        <v>284</v>
      </c>
      <c s="4" r="B43" t="s">
        <v>371</v>
      </c>
    </row>
  </sheetData>
  <mergeCells count="4">
    <mergeCell ref="A1:B2"/>
    <mergeCell ref="C1:D1"/>
    <mergeCell ref="A42:C42"/>
    <mergeCell ref="B43:C43"/>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3"/>
    <col customWidth="1" max="2" min="2" width="16"/>
    <col customWidth="1" max="3" min="3" width="16"/>
    <col customWidth="1" max="4" min="4" width="14"/>
  </cols>
  <sheetData>
    <row spans="1:4" r="1">
      <c s="1" r="A1" t="s">
        <v>372</v>
      </c>
      <c s="2" r="B1" t="s">
        <v>3</v>
      </c>
      <c s="2" r="C1" t="s">
        <v>2</v>
      </c>
      <c s="2" r="D1" t="s">
        <v>373</v>
      </c>
    </row>
    <row spans="1:4" r="2">
      <c s="4" r="A2" t="s">
        <v>374</v>
      </c>
    </row>
    <row spans="1:4" r="3">
      <c s="3" r="A3" t="s">
        <v>375</v>
      </c>
    </row>
    <row spans="1:4" r="4">
      <c s="4" r="A4" t="s">
        <v>376</v>
      </c>
      <c s="4" r="C4" t="s">
        <v>377</v>
      </c>
    </row>
    <row spans="1:4" r="5">
      <c s="4" r="A5" t="s">
        <v>378</v>
      </c>
    </row>
    <row spans="1:4" r="6">
      <c s="3" r="A6" t="s">
        <v>375</v>
      </c>
    </row>
    <row spans="1:4" r="7">
      <c s="4" r="A7" t="s">
        <v>379</v>
      </c>
      <c s="5" r="D7" t="n">
        <v>6</v>
      </c>
    </row>
    <row spans="1:4" r="8">
      <c s="4" r="A8" t="s">
        <v>380</v>
      </c>
    </row>
    <row spans="1:4" r="9">
      <c s="3" r="A9" t="s">
        <v>375</v>
      </c>
    </row>
    <row spans="1:4" r="10">
      <c s="4" r="A10" t="s">
        <v>379</v>
      </c>
      <c s="5" r="D10" t="n">
        <v>8</v>
      </c>
    </row>
    <row spans="1:4" r="11">
      <c s="4" r="A11" t="s">
        <v>381</v>
      </c>
    </row>
    <row spans="1:4" r="12">
      <c s="3" r="A12" t="s">
        <v>375</v>
      </c>
    </row>
    <row spans="1:4" r="13">
      <c s="4" r="A13" t="s">
        <v>376</v>
      </c>
      <c s="4" r="B13" t="s">
        <v>3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8</v>
      </c>
      <c s="2" r="B1" t="s">
        <v>1</v>
      </c>
    </row>
    <row spans="1:3" r="2">
      <c s="2" r="B2" t="s">
        <v>2</v>
      </c>
      <c s="2" r="C2" t="s">
        <v>69</v>
      </c>
    </row>
    <row spans="1:3" r="3">
      <c s="4" r="A3" t="s">
        <v>70</v>
      </c>
      <c s="7" r="B3" t="n">
        <v>1251</v>
      </c>
      <c s="7" r="C3" t="n">
        <v>1251</v>
      </c>
    </row>
    <row spans="1:3" r="4">
      <c s="3" r="A4" t="s">
        <v>71</v>
      </c>
    </row>
    <row spans="1:3" r="5">
      <c s="4" r="A5" t="s">
        <v>72</v>
      </c>
      <c s="5" r="B5" t="n">
        <v>7798</v>
      </c>
      <c s="5" r="C5" t="n">
        <v>7582</v>
      </c>
    </row>
    <row spans="1:3" r="6">
      <c s="4" r="A6" t="s">
        <v>73</v>
      </c>
      <c s="5" r="B6" t="n">
        <v>2485</v>
      </c>
      <c s="5" r="C6" t="n">
        <v>5072</v>
      </c>
    </row>
    <row spans="1:3" r="7">
      <c s="4" r="A7" t="s">
        <v>74</v>
      </c>
      <c s="5" r="C7" t="n">
        <v>2</v>
      </c>
    </row>
    <row spans="1:3" r="8">
      <c s="4" r="A8" t="s">
        <v>75</v>
      </c>
      <c s="5" r="B8" t="n">
        <v>10283</v>
      </c>
      <c s="5" r="C8" t="n">
        <v>12656</v>
      </c>
    </row>
    <row spans="1:3" r="9">
      <c s="4" r="A9" t="s">
        <v>76</v>
      </c>
      <c s="5" r="B9" t="n">
        <v>-9032</v>
      </c>
      <c s="5" r="C9" t="n">
        <v>-11405</v>
      </c>
    </row>
    <row spans="1:3" r="10">
      <c s="4" r="A10" t="s">
        <v>77</v>
      </c>
      <c s="5" r="B10" t="n">
        <v>5</v>
      </c>
      <c s="5" r="C10" t="n">
        <v>24</v>
      </c>
    </row>
    <row spans="1:3" r="11">
      <c s="4" r="A11" t="s">
        <v>78</v>
      </c>
      <c s="5" r="B11" t="n">
        <v>-1203</v>
      </c>
      <c s="5" r="C11" t="n">
        <v>-1017</v>
      </c>
    </row>
    <row spans="1:3" r="12">
      <c s="4" r="A12" t="s">
        <v>79</v>
      </c>
      <c s="5" r="B12" t="n">
        <v>40</v>
      </c>
      <c s="5" r="C12" t="n">
        <v>292</v>
      </c>
    </row>
    <row spans="1:3" r="13">
      <c s="4" r="A13" t="s">
        <v>80</v>
      </c>
      <c s="5" r="B13" t="n">
        <v>-10190</v>
      </c>
      <c s="5" r="C13" t="n">
        <v>-12106</v>
      </c>
    </row>
    <row spans="1:3" r="14">
      <c s="4" r="A14" t="s">
        <v>81</v>
      </c>
      <c s="5" r="B14" t="n">
        <v>-27</v>
      </c>
    </row>
    <row spans="1:3" r="15">
      <c s="4" r="A15" t="s">
        <v>82</v>
      </c>
      <c s="5" r="B15" t="n">
        <v>-10217</v>
      </c>
      <c s="5" r="C15" t="n">
        <v>-12106</v>
      </c>
    </row>
    <row spans="1:3" r="16">
      <c s="3" r="A16" t="s">
        <v>83</v>
      </c>
    </row>
    <row spans="1:3" r="17">
      <c s="4" r="A17" t="s">
        <v>84</v>
      </c>
      <c s="5" r="C17" t="n">
        <v>-12</v>
      </c>
    </row>
    <row spans="1:3" r="18">
      <c s="4" r="A18" t="s">
        <v>85</v>
      </c>
      <c s="7" r="B18" t="n">
        <v>-10217</v>
      </c>
      <c s="7" r="C18" t="n">
        <v>-12118</v>
      </c>
    </row>
    <row spans="1:3" r="19">
      <c s="3" r="A19" t="s">
        <v>86</v>
      </c>
    </row>
    <row spans="1:3" r="20">
      <c s="4" r="A20" t="s">
        <v>87</v>
      </c>
      <c s="9" r="B20" t="n">
        <v>-0.09</v>
      </c>
      <c s="9" r="C20" t="n">
        <v>-0.11</v>
      </c>
    </row>
    <row spans="1:3" r="21">
      <c s="4" r="A21" t="s">
        <v>88</v>
      </c>
      <c s="5" r="B21" t="n">
        <v>0</v>
      </c>
      <c s="5" r="C21" t="n">
        <v>0</v>
      </c>
    </row>
    <row spans="1:3" r="22">
      <c s="4" r="A22" t="s">
        <v>85</v>
      </c>
      <c s="9" r="B22" t="n">
        <v>-0.09</v>
      </c>
      <c s="9" r="C22" t="n">
        <v>-0.11</v>
      </c>
    </row>
    <row spans="1:3" r="23">
      <c s="4" r="A23" t="s">
        <v>89</v>
      </c>
      <c s="5" r="B23" t="n">
        <v>112396</v>
      </c>
      <c s="5" r="C23" t="n">
        <v>1117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69</v>
      </c>
    </row>
    <row spans="1:3" r="3">
      <c s="4" r="A3" t="s">
        <v>85</v>
      </c>
      <c s="7" r="B3" t="n">
        <v>-10217</v>
      </c>
      <c s="7" r="C3" t="n">
        <v>-12118</v>
      </c>
    </row>
    <row spans="1:3" r="4">
      <c s="3" r="A4" t="s">
        <v>91</v>
      </c>
    </row>
    <row spans="1:3" r="5">
      <c s="4" r="A5" t="s">
        <v>92</v>
      </c>
      <c s="5" r="C5" t="n">
        <v>2</v>
      </c>
    </row>
    <row spans="1:3" r="6">
      <c s="4" r="A6" t="s">
        <v>93</v>
      </c>
      <c s="5" r="B6" t="n">
        <v>-34</v>
      </c>
    </row>
    <row spans="1:3" r="7">
      <c s="4" r="A7" t="s">
        <v>91</v>
      </c>
      <c s="5" r="B7" t="n">
        <v>-34</v>
      </c>
      <c s="5" r="C7" t="n">
        <v>2</v>
      </c>
    </row>
    <row spans="1:3" r="8">
      <c s="4" r="A8" t="s">
        <v>94</v>
      </c>
      <c s="7" r="B8" t="n">
        <v>-10251</v>
      </c>
      <c s="7" r="C8" t="n">
        <v>-121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s="1" r="A1" t="s">
        <v>95</v>
      </c>
      <c s="2" r="B1" t="s">
        <v>1</v>
      </c>
    </row>
    <row spans="1:3" r="2">
      <c s="2" r="B2" t="s">
        <v>2</v>
      </c>
      <c s="2" r="C2" t="s">
        <v>69</v>
      </c>
    </row>
    <row spans="1:3" r="3">
      <c s="3" r="A3" t="s">
        <v>96</v>
      </c>
    </row>
    <row spans="1:3" r="4">
      <c s="4" r="A4" t="s">
        <v>85</v>
      </c>
      <c s="7" r="B4" t="n">
        <v>-10217</v>
      </c>
      <c s="7" r="C4" t="n">
        <v>-12118</v>
      </c>
    </row>
    <row spans="1:3" r="5">
      <c s="3" r="A5" t="s">
        <v>97</v>
      </c>
    </row>
    <row spans="1:3" r="6">
      <c s="4" r="A6" t="s">
        <v>98</v>
      </c>
      <c s="5" r="B6" t="n">
        <v>28</v>
      </c>
      <c s="5" r="C6" t="n">
        <v>26</v>
      </c>
    </row>
    <row spans="1:3" r="7">
      <c s="4" r="A7" t="s">
        <v>99</v>
      </c>
      <c s="5" r="B7" t="n">
        <v>594</v>
      </c>
      <c s="5" r="C7" t="n">
        <v>467</v>
      </c>
    </row>
    <row spans="1:3" r="8">
      <c s="4" r="A8" t="s">
        <v>100</v>
      </c>
      <c s="5" r="C8" t="n">
        <v>2</v>
      </c>
    </row>
    <row spans="1:3" r="9">
      <c s="4" r="A9" t="s">
        <v>101</v>
      </c>
      <c s="5" r="B9" t="n">
        <v>3</v>
      </c>
      <c s="5" r="C9" t="n">
        <v>27</v>
      </c>
    </row>
    <row spans="1:3" r="10">
      <c s="4" r="A10" t="s">
        <v>102</v>
      </c>
      <c s="5" r="B10" t="n">
        <v>-40</v>
      </c>
    </row>
    <row spans="1:3" r="11">
      <c s="4" r="A11" t="s">
        <v>103</v>
      </c>
      <c s="5" r="C11" t="n">
        <v>-294</v>
      </c>
    </row>
    <row spans="1:3" r="12">
      <c s="4" r="A12" t="s">
        <v>104</v>
      </c>
      <c s="5" r="B12" t="n">
        <v>1038</v>
      </c>
      <c s="5" r="C12" t="n">
        <v>914</v>
      </c>
    </row>
    <row spans="1:3" r="13">
      <c s="4" r="A13" t="s">
        <v>105</v>
      </c>
      <c s="5" r="B13" t="n">
        <v>165</v>
      </c>
      <c s="5" r="C13" t="n">
        <v>103</v>
      </c>
    </row>
    <row spans="1:3" r="14">
      <c s="3" r="A14" t="s">
        <v>106</v>
      </c>
    </row>
    <row spans="1:3" r="15">
      <c s="4" r="A15" t="s">
        <v>107</v>
      </c>
      <c s="5" r="B15" t="n">
        <v>84</v>
      </c>
      <c s="5" r="C15" t="n">
        <v>228</v>
      </c>
    </row>
    <row spans="1:3" r="16">
      <c s="4" r="A16" t="s">
        <v>108</v>
      </c>
      <c s="5" r="B16" t="n">
        <v>-296</v>
      </c>
      <c s="5" r="C16" t="n">
        <v>-255</v>
      </c>
    </row>
    <row spans="1:3" r="17">
      <c s="4" r="A17" t="s">
        <v>37</v>
      </c>
      <c s="5" r="B17" t="n">
        <v>1367</v>
      </c>
      <c s="5" r="C17" t="n">
        <v>1156</v>
      </c>
    </row>
    <row spans="1:3" r="18">
      <c s="4" r="A18" t="s">
        <v>38</v>
      </c>
      <c s="5" r="C18" t="n">
        <v>-20032</v>
      </c>
    </row>
    <row spans="1:3" r="19">
      <c s="4" r="A19" t="s">
        <v>40</v>
      </c>
      <c s="5" r="B19" t="n">
        <v>393</v>
      </c>
      <c s="5" r="C19" t="n">
        <v>970</v>
      </c>
    </row>
    <row spans="1:3" r="20">
      <c s="4" r="A20" t="s">
        <v>109</v>
      </c>
      <c s="5" r="B20" t="n">
        <v>-1251</v>
      </c>
      <c s="5" r="C20" t="n">
        <v>-1251</v>
      </c>
    </row>
    <row spans="1:3" r="21">
      <c s="4" r="A21" t="s">
        <v>110</v>
      </c>
      <c s="5" r="C21" t="n">
        <v>-126</v>
      </c>
    </row>
    <row spans="1:3" r="22">
      <c s="4" r="A22" t="s">
        <v>29</v>
      </c>
      <c s="5" r="B22" t="n">
        <v>13</v>
      </c>
      <c s="5" r="C22" t="n">
        <v>80</v>
      </c>
    </row>
    <row spans="1:3" r="23">
      <c s="4" r="A23" t="s">
        <v>111</v>
      </c>
      <c s="5" r="B23" t="n">
        <v>-8119</v>
      </c>
      <c s="5" r="C23" t="n">
        <v>-30103</v>
      </c>
    </row>
    <row spans="1:3" r="24">
      <c s="3" r="A24" t="s">
        <v>112</v>
      </c>
    </row>
    <row spans="1:3" r="25">
      <c s="4" r="A25" t="s">
        <v>113</v>
      </c>
      <c s="5" r="B25" t="n">
        <v>-28</v>
      </c>
    </row>
    <row spans="1:3" r="26">
      <c s="4" r="A26" t="s">
        <v>114</v>
      </c>
      <c s="5" r="B26" t="n">
        <v>8003</v>
      </c>
      <c s="5" r="C26" t="n">
        <v>10000</v>
      </c>
    </row>
    <row spans="1:3" r="27">
      <c s="4" r="A27" t="s">
        <v>115</v>
      </c>
      <c s="5" r="B27" t="n">
        <v>7975</v>
      </c>
      <c s="5" r="C27" t="n">
        <v>10000</v>
      </c>
    </row>
    <row spans="1:3" r="28">
      <c s="3" r="A28" t="s">
        <v>116</v>
      </c>
    </row>
    <row spans="1:3" r="29">
      <c s="4" r="A29" t="s">
        <v>117</v>
      </c>
      <c s="5" r="C29" t="n">
        <v>79</v>
      </c>
    </row>
    <row spans="1:3" r="30">
      <c s="4" r="A30" t="s">
        <v>118</v>
      </c>
      <c s="5" r="B30" t="n">
        <v>-46</v>
      </c>
      <c s="5" r="C30" t="n">
        <v>-76</v>
      </c>
    </row>
    <row spans="1:3" r="31">
      <c s="4" r="A31" t="s">
        <v>119</v>
      </c>
      <c s="5" r="B31" t="n">
        <v>-46</v>
      </c>
      <c s="5" r="C31" t="n">
        <v>3</v>
      </c>
    </row>
    <row spans="1:3" r="32">
      <c s="4" r="A32" t="s">
        <v>120</v>
      </c>
      <c s="5" r="B32" t="n">
        <v>-190</v>
      </c>
      <c s="5" r="C32" t="n">
        <v>-20100</v>
      </c>
    </row>
    <row spans="1:3" r="33">
      <c s="4" r="A33" t="s">
        <v>121</v>
      </c>
      <c s="5" r="B33" t="n">
        <v>73755</v>
      </c>
      <c s="5" r="C33" t="n">
        <v>93877</v>
      </c>
    </row>
    <row spans="1:3" r="34">
      <c s="4" r="A34" t="s">
        <v>122</v>
      </c>
      <c s="7" r="B34" t="n">
        <v>73565</v>
      </c>
      <c s="5" r="C34" t="n">
        <v>73777</v>
      </c>
    </row>
    <row spans="1:3" r="35">
      <c s="3" r="A35" t="s">
        <v>123</v>
      </c>
    </row>
    <row spans="1:3" r="36">
      <c s="4" r="A36" t="s">
        <v>124</v>
      </c>
      <c s="7" r="C36" t="n">
        <v>88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39"/>
    <col customWidth="1" max="2" min="2" width="80"/>
  </cols>
  <sheetData>
    <row spans="1:2" r="1">
      <c s="1" r="A1" t="s">
        <v>125</v>
      </c>
      <c s="2" r="B1" t="s">
        <v>1</v>
      </c>
    </row>
    <row spans="1:2" r="2">
      <c s="2" r="B2" t="s">
        <v>2</v>
      </c>
    </row>
    <row spans="1:2" r="3">
      <c s="4" r="A3" t="s">
        <v>125</v>
      </c>
      <c s="4" r="B3" t="s">
        <v>12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1"/>
    <col customWidth="1" max="2" min="2" width="80"/>
  </cols>
  <sheetData>
    <row spans="1:2" r="1">
      <c s="1" r="A1" t="s">
        <v>127</v>
      </c>
      <c s="2" r="B1" t="s">
        <v>1</v>
      </c>
    </row>
    <row spans="1:2" r="2">
      <c s="2" r="B2" t="s">
        <v>2</v>
      </c>
    </row>
    <row spans="1:2" r="3">
      <c s="4" r="A3" t="s">
        <v>127</v>
      </c>
      <c s="4" r="B3"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11"/>
    <col customWidth="1" max="2" min="2" width="80"/>
  </cols>
  <sheetData>
    <row spans="1:2" r="1">
      <c s="1" r="A1" t="s">
        <v>129</v>
      </c>
      <c s="2" r="B1" t="s">
        <v>1</v>
      </c>
    </row>
    <row spans="1:2" r="2">
      <c s="2" r="B2" t="s">
        <v>2</v>
      </c>
    </row>
    <row spans="1:2" r="3">
      <c s="4" r="A3" t="s">
        <v>129</v>
      </c>
      <c s="4" r="B3" t="s">
        <v>13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9</vt:i4>
      </vt:variant>
    </vt:vector>
  </ns0:HeadingPairs>
  <ns0:TitlesOfParts>
    <vt:vector xmlns:vt="http://schemas.openxmlformats.org/officeDocument/2006/docPropsVTypes" baseType="lpstr" size="39">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tockholders' Equity</vt:lpstr>
      <vt:lpstr>Borrowings</vt:lpstr>
      <vt:lpstr>Net Loss Per Share</vt:lpstr>
      <vt:lpstr>Financial Instruments</vt:lpstr>
      <vt:lpstr>Commitments and Contingencies</vt:lpstr>
      <vt:lpstr>Related Party Transactions</vt:lpstr>
      <vt:lpstr>Patent License and Patent Purch</vt:lpstr>
      <vt:lpstr>Subsequent Events</vt:lpstr>
      <vt:lpstr>Organization and Basis of Pre16</vt:lpstr>
      <vt:lpstr>Stockholders' Equity (Tables)</vt:lpstr>
      <vt:lpstr>Borrowings (Tables)</vt:lpstr>
      <vt:lpstr>Net Loss Per Share (Tables)</vt:lpstr>
      <vt:lpstr>Financial Instruments (Tables)</vt:lpstr>
      <vt:lpstr>Patent License and Patent Pur21</vt:lpstr>
      <vt:lpstr>Stockholders' Equity - Addition</vt:lpstr>
      <vt:lpstr>Black-Scholes-Merton Option Pri</vt:lpstr>
      <vt:lpstr>Summary of Option Activity (Det</vt:lpstr>
      <vt:lpstr>Summary of Restricted Stock Awa</vt:lpstr>
      <vt:lpstr>Summary of Restricted Stock Uni</vt:lpstr>
      <vt:lpstr>Estimated Assumptions Used to V</vt:lpstr>
      <vt:lpstr>Senior Secured Notes (Detail)</vt:lpstr>
      <vt:lpstr>Borrowings - Additional Informa</vt:lpstr>
      <vt:lpstr>Antidilutive Securities Exclude</vt:lpstr>
      <vt:lpstr>Available-for-Sale Investments </vt:lpstr>
      <vt:lpstr>Financial Assets and Liabilitie</vt:lpstr>
      <vt:lpstr>Financial Assets and Liabilit33</vt:lpstr>
      <vt:lpstr>Commitments and Contingencies -</vt:lpstr>
      <vt:lpstr>Ericsson Master Sales Agreement</vt:lpstr>
      <vt:lpstr>Patent License and Patent Pur36</vt:lpstr>
      <vt:lpstr>Summary of Gross License Revenu</vt:lpstr>
      <vt:lpstr>Summary of Licensing Revenue Re</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7:05:33Z</dcterms:created>
  <dcterms:modified xmlns:dcterms="http://purl.org/dc/terms/" xmlns:xsi="http://www.w3.org/2001/XMLSchema-instance" xsi:type="dcterms:W3CDTF">2015-11-09T17:05:33Z</dcterms:modified>
  <dc:title xmlns:dc="http://purl.org/dc/elements/1.1/">Untitled</dc:title>
  <dc:description xmlns:dc="http://purl.org/dc/elements/1.1/"/>
  <dc:subject xmlns:dc="http://purl.org/dc/elements/1.1/"/>
  <cp:keywords/>
  <cp:category/>
</cp:coreProperties>
</file>